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General (Notes)" sheetId="8" state="visible" r:id="rId8"/>
    <sheet xmlns:r="http://schemas.openxmlformats.org/officeDocument/2006/relationships" name="Trans Mountain Transaction (Not" sheetId="9" state="visible" r:id="rId9"/>
    <sheet xmlns:r="http://schemas.openxmlformats.org/officeDocument/2006/relationships" name="Debt (Notes)" sheetId="10" state="visible" r:id="rId10"/>
    <sheet xmlns:r="http://schemas.openxmlformats.org/officeDocument/2006/relationships" name="Equity (Notes)" sheetId="11" state="visible" r:id="rId11"/>
    <sheet xmlns:r="http://schemas.openxmlformats.org/officeDocument/2006/relationships" name="Transactions with Related Parti" sheetId="12" state="visible" r:id="rId12"/>
    <sheet xmlns:r="http://schemas.openxmlformats.org/officeDocument/2006/relationships" name="Risk Management and Financial I" sheetId="13" state="visible" r:id="rId13"/>
    <sheet xmlns:r="http://schemas.openxmlformats.org/officeDocument/2006/relationships" name="Revenue Recognition Revenue Rec"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Additional Consolidated Stateme" sheetId="17" state="visible" r:id="rId17"/>
    <sheet xmlns:r="http://schemas.openxmlformats.org/officeDocument/2006/relationships" name="Leases (Notes)" sheetId="18" state="visible" r:id="rId18"/>
    <sheet xmlns:r="http://schemas.openxmlformats.org/officeDocument/2006/relationships" name="Litigation, Environmental and O" sheetId="19" state="visible" r:id="rId19"/>
    <sheet xmlns:r="http://schemas.openxmlformats.org/officeDocument/2006/relationships" name="Recent Accounting Pronoucements" sheetId="20" state="visible" r:id="rId20"/>
    <sheet xmlns:r="http://schemas.openxmlformats.org/officeDocument/2006/relationships" name="General General (Policies)" sheetId="21" state="visible" r:id="rId21"/>
    <sheet xmlns:r="http://schemas.openxmlformats.org/officeDocument/2006/relationships" name="Leases (Policies)" sheetId="22" state="visible" r:id="rId22"/>
    <sheet xmlns:r="http://schemas.openxmlformats.org/officeDocument/2006/relationships" name="Trans Mountain Transaction (Tab" sheetId="23" state="visible" r:id="rId23"/>
    <sheet xmlns:r="http://schemas.openxmlformats.org/officeDocument/2006/relationships" name="Equity Equity (Tables)" sheetId="24" state="visible" r:id="rId24"/>
    <sheet xmlns:r="http://schemas.openxmlformats.org/officeDocument/2006/relationships" name="Transactions with Related Par_2" sheetId="25" state="visible" r:id="rId25"/>
    <sheet xmlns:r="http://schemas.openxmlformats.org/officeDocument/2006/relationships" name="Revenue Recognition Revenue R_2" sheetId="26" state="visible" r:id="rId26"/>
    <sheet xmlns:r="http://schemas.openxmlformats.org/officeDocument/2006/relationships" name="Reportable Segments (Tables)" sheetId="27" state="visible" r:id="rId27"/>
    <sheet xmlns:r="http://schemas.openxmlformats.org/officeDocument/2006/relationships" name="Income Taxes (Tables)" sheetId="28" state="visible" r:id="rId28"/>
    <sheet xmlns:r="http://schemas.openxmlformats.org/officeDocument/2006/relationships" name="Additional Consolidated State_2" sheetId="29" state="visible" r:id="rId29"/>
    <sheet xmlns:r="http://schemas.openxmlformats.org/officeDocument/2006/relationships" name="Leases (Tables)" sheetId="30" state="visible" r:id="rId30"/>
    <sheet xmlns:r="http://schemas.openxmlformats.org/officeDocument/2006/relationships" name="General General Additional Deta" sheetId="31" state="visible" r:id="rId31"/>
    <sheet xmlns:r="http://schemas.openxmlformats.org/officeDocument/2006/relationships" name="Trans Mountain Transaction (Det" sheetId="32" state="visible" r:id="rId32"/>
    <sheet xmlns:r="http://schemas.openxmlformats.org/officeDocument/2006/relationships" name="Credit Facility (Details)" sheetId="33" state="visible" r:id="rId33"/>
    <sheet xmlns:r="http://schemas.openxmlformats.org/officeDocument/2006/relationships" name="Equity Equity Earnings Per Shar" sheetId="34" state="visible" r:id="rId34"/>
    <sheet xmlns:r="http://schemas.openxmlformats.org/officeDocument/2006/relationships" name="Equity Equity Note Additional D" sheetId="35" state="visible" r:id="rId35"/>
    <sheet xmlns:r="http://schemas.openxmlformats.org/officeDocument/2006/relationships" name="Preferred Share Dividends (Deta" sheetId="36" state="visible" r:id="rId36"/>
    <sheet xmlns:r="http://schemas.openxmlformats.org/officeDocument/2006/relationships" name="Equity Common Share Dividends (" sheetId="37" state="visible" r:id="rId37"/>
    <sheet xmlns:r="http://schemas.openxmlformats.org/officeDocument/2006/relationships" name="Transactions with Related Par_3" sheetId="38" state="visible" r:id="rId38"/>
    <sheet xmlns:r="http://schemas.openxmlformats.org/officeDocument/2006/relationships" name="Transactions with Related Par_4" sheetId="39" state="visible" r:id="rId39"/>
    <sheet xmlns:r="http://schemas.openxmlformats.org/officeDocument/2006/relationships" name="Risk Management and Financial_2" sheetId="40" state="visible" r:id="rId40"/>
    <sheet xmlns:r="http://schemas.openxmlformats.org/officeDocument/2006/relationships" name="Revenue Recognition Revenue R_3" sheetId="41" state="visible" r:id="rId41"/>
    <sheet xmlns:r="http://schemas.openxmlformats.org/officeDocument/2006/relationships" name="Revenue Recognition Revenue R_4" sheetId="42" state="visible" r:id="rId42"/>
    <sheet xmlns:r="http://schemas.openxmlformats.org/officeDocument/2006/relationships" name="Revenue Recognition Revenue R_5" sheetId="43" state="visible" r:id="rId43"/>
    <sheet xmlns:r="http://schemas.openxmlformats.org/officeDocument/2006/relationships" name="Reportable Segments Revenues (D" sheetId="44" state="visible" r:id="rId44"/>
    <sheet xmlns:r="http://schemas.openxmlformats.org/officeDocument/2006/relationships" name="Reportable Segments Reportable " sheetId="45" state="visible" r:id="rId45"/>
    <sheet xmlns:r="http://schemas.openxmlformats.org/officeDocument/2006/relationships" name="Reportable Segments Reportabl_2" sheetId="46" state="visible" r:id="rId46"/>
    <sheet xmlns:r="http://schemas.openxmlformats.org/officeDocument/2006/relationships" name="Income Taxes (Details)" sheetId="47" state="visible" r:id="rId47"/>
    <sheet xmlns:r="http://schemas.openxmlformats.org/officeDocument/2006/relationships" name="Additional Consolidated State_3" sheetId="48" state="visible" r:id="rId48"/>
    <sheet xmlns:r="http://schemas.openxmlformats.org/officeDocument/2006/relationships" name="Additional Consolidated State_4" sheetId="49" state="visible" r:id="rId49"/>
    <sheet xmlns:r="http://schemas.openxmlformats.org/officeDocument/2006/relationships" name="Leases Lessor (Details)" sheetId="50" state="visible" r:id="rId50"/>
    <sheet xmlns:r="http://schemas.openxmlformats.org/officeDocument/2006/relationships" name="Leases Lessee (Details)" sheetId="51" state="visible" r:id="rId51"/>
    <sheet xmlns:r="http://schemas.openxmlformats.org/officeDocument/2006/relationships" name="Litigation, Environmental and_2" sheetId="52" state="visible" r:id="rId52"/>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9</t>
  </si>
  <si>
    <t>Oct. 22, 2019</t>
  </si>
  <si>
    <t>Entity Registrant Name</t>
  </si>
  <si>
    <t>Kinder Morgan Canada Ltd</t>
  </si>
  <si>
    <t>Entity Central Index Key</t>
  </si>
  <si>
    <t>0001714973</t>
  </si>
  <si>
    <t>Current Fiscal Year End Date</t>
  </si>
  <si>
    <t>--12-31</t>
  </si>
  <si>
    <t>Entity Current Reporting Status</t>
  </si>
  <si>
    <t>Yes</t>
  </si>
  <si>
    <t>Entity Emerging Growth Company</t>
  </si>
  <si>
    <t>true</t>
  </si>
  <si>
    <t>Entity Ex Transition Period</t>
  </si>
  <si>
    <t>Entity Small Business</t>
  </si>
  <si>
    <t>false</t>
  </si>
  <si>
    <t>Entity Filer Category</t>
  </si>
  <si>
    <t>Non-accelerated Filer</t>
  </si>
  <si>
    <t>Entity Shell Company</t>
  </si>
  <si>
    <t>Document Fiscal Year Focus</t>
  </si>
  <si>
    <t>2019</t>
  </si>
  <si>
    <t>Document Fiscal Period Focus</t>
  </si>
  <si>
    <t>Q3</t>
  </si>
  <si>
    <t>Amendment Flag</t>
  </si>
  <si>
    <t>Document Period End Date</t>
  </si>
  <si>
    <t>Sep. 30,
		2019</t>
  </si>
  <si>
    <t>Document Type</t>
  </si>
  <si>
    <t>10-Q</t>
  </si>
  <si>
    <t>Restricted Voting Shares</t>
  </si>
  <si>
    <t>Shares Outstanding</t>
  </si>
  <si>
    <t>Special Voting Shares</t>
  </si>
  <si>
    <t>CONSOLIDATED STATEMENTS OF INCOME - CAD ($) shares in Millions, $ in Millions</t>
  </si>
  <si>
    <t>3 Months Ended</t>
  </si>
  <si>
    <t>Sep. 30, 2018</t>
  </si>
  <si>
    <t>Revenues</t>
  </si>
  <si>
    <t>Services</t>
  </si>
  <si>
    <t>Operating Costs, Expenses and Other</t>
  </si>
  <si>
    <t>Operations and maintenance</t>
  </si>
  <si>
    <t>Depreciation and amortization</t>
  </si>
  <si>
    <t>General and administrative</t>
  </si>
  <si>
    <t>Taxes, other than income taxes</t>
  </si>
  <si>
    <t>Other expense (income), net</t>
  </si>
  <si>
    <t>Total Operating Costs, Expenses and Other</t>
  </si>
  <si>
    <t>Operating Income</t>
  </si>
  <si>
    <t>Other Income (Expense)</t>
  </si>
  <si>
    <t>Interest income, net</t>
  </si>
  <si>
    <t>Foreign exchange gain (loss)</t>
  </si>
  <si>
    <t>Other, net</t>
  </si>
  <si>
    <t>Total Other Income (Expense)</t>
  </si>
  <si>
    <t>Income from Continue Operations Before Income Taxes</t>
  </si>
  <si>
    <t>Income Tax Expense</t>
  </si>
  <si>
    <t>Income from Continuing Operations</t>
  </si>
  <si>
    <t>Income from operations of the Trans Mountain Asset Group, net of tax</t>
  </si>
  <si>
    <t>Gain on sale of Trans Mountain Asset Group, net of tax</t>
  </si>
  <si>
    <t>Income from Discontinued Operations, net of tax</t>
  </si>
  <si>
    <t>Net Income</t>
  </si>
  <si>
    <t>Preferred share dividends</t>
  </si>
  <si>
    <t>Net Income Attributable to Kinder Morgan Interest</t>
  </si>
  <si>
    <t>Net Income Available to Restricted Voting Stockholders</t>
  </si>
  <si>
    <t>Basic and Diluted Weighted Average Restricted Voting Shares Outstanding</t>
  </si>
  <si>
    <t>Service Revenue [Member]</t>
  </si>
  <si>
    <t>Services-affiliate</t>
  </si>
  <si>
    <t>Continuing Operations [Member]</t>
  </si>
  <si>
    <t>Basic and Diluted Earnings Per Restricted Voting Share</t>
  </si>
  <si>
    <t>Discontinued Operations [Member]</t>
  </si>
  <si>
    <t>CONSOLIDATED STATEMENTS OF COMPREHENSIVE INCOME - CAD ($) $ in Millions</t>
  </si>
  <si>
    <t>Statement of Comprehensive Income [Abstract]</t>
  </si>
  <si>
    <t>Net income</t>
  </si>
  <si>
    <t>Other comprehensive income</t>
  </si>
  <si>
    <t>Benefit plans</t>
  </si>
  <si>
    <t>Foreign currency translation adjustments</t>
  </si>
  <si>
    <t>Total other comprehensive income</t>
  </si>
  <si>
    <t>Comprehensive income</t>
  </si>
  <si>
    <t>Comprehensive income attributable to Kinder Morgan interest</t>
  </si>
  <si>
    <t>Comprehensive income attributable to Kinder Morgan Canada Limited</t>
  </si>
  <si>
    <t>CONSOLIDATED BALANCE SHEETS - CAD ($) $ in Millions</t>
  </si>
  <si>
    <t>Dec. 31, 2018</t>
  </si>
  <si>
    <t>Current assets</t>
  </si>
  <si>
    <t>Cash and cash equivalents</t>
  </si>
  <si>
    <t>Accounts receivable</t>
  </si>
  <si>
    <t>Prepayments</t>
  </si>
  <si>
    <t>Inventories</t>
  </si>
  <si>
    <t>Other current assets</t>
  </si>
  <si>
    <t>Total current assets</t>
  </si>
  <si>
    <t>Property, plant and equipment, net</t>
  </si>
  <si>
    <t>ROU assets(Note 11)</t>
  </si>
  <si>
    <t>Deferred charges and other assets</t>
  </si>
  <si>
    <t>Total Assets</t>
  </si>
  <si>
    <t>Current liabilities</t>
  </si>
  <si>
    <t>Credit facility(Note 3)</t>
  </si>
  <si>
    <t>Accounts payable</t>
  </si>
  <si>
    <t>Distribution payable</t>
  </si>
  <si>
    <t>Distribution payable-affiliate</t>
  </si>
  <si>
    <t>Accrued taxes</t>
  </si>
  <si>
    <t>Current lease liabilities(Note 11)</t>
  </si>
  <si>
    <t>Current contract liabilities(Note 7)</t>
  </si>
  <si>
    <t>Other current liabilities</t>
  </si>
  <si>
    <t>Total current liabilities</t>
  </si>
  <si>
    <t>Long-term liabilities and deferred credits</t>
  </si>
  <si>
    <t>Lease liabilities(Note 11)</t>
  </si>
  <si>
    <t>Contract liabilities(Note 7)</t>
  </si>
  <si>
    <t>Other deferred credits</t>
  </si>
  <si>
    <t>Total long-term liabilities and deferred credits</t>
  </si>
  <si>
    <t>Total Liabilities</t>
  </si>
  <si>
    <t>Equity</t>
  </si>
  <si>
    <t>Preferred share capital, 12,000,000 shares of Series 1 and 10,000,000 shares of Series 3 issued and outstanding</t>
  </si>
  <si>
    <t>Restricted Voting Share capital, 34,944,993 Restricted Voting Shares issued and outstanding</t>
  </si>
  <si>
    <t>Retained deficit</t>
  </si>
  <si>
    <t>Total Kinder Morgan Canada Limited equity</t>
  </si>
  <si>
    <t>Kinder Morgan interest, 81,353,820 Special Voting Shares issued and outstanding</t>
  </si>
  <si>
    <t>Total Equity</t>
  </si>
  <si>
    <t>Total Liabilities and Equity</t>
  </si>
  <si>
    <t>CONSOLIDATED BALANCE SHEETS (Parenthetical) - shares</t>
  </si>
  <si>
    <t>Restricted voting shares issued</t>
  </si>
  <si>
    <t>Restricted voting shares outstanding</t>
  </si>
  <si>
    <t>Special Voting Shares, issued and outstanding</t>
  </si>
  <si>
    <t>Series 1 [Member]</t>
  </si>
  <si>
    <t>Preferred shares issued</t>
  </si>
  <si>
    <t>Preferred shares outstanding</t>
  </si>
  <si>
    <t>Series 3 [Member]</t>
  </si>
  <si>
    <t>CONSOLIDATED STATEMENTS OF CASH FLOWS - CAD ($) $ in Millions</t>
  </si>
  <si>
    <t>Operating Activities</t>
  </si>
  <si>
    <t>Non-cash items</t>
  </si>
  <si>
    <t>Depreciation and amortization including Discontinued Operations</t>
  </si>
  <si>
    <t>Deferred income taxes</t>
  </si>
  <si>
    <t>Capitalized equity financing costs</t>
  </si>
  <si>
    <t>Write-off of unamortized debt issuance cost</t>
  </si>
  <si>
    <t>Gain on sale of the Trans Mountain Asset Group(Note 2)</t>
  </si>
  <si>
    <t>Other non-cash items</t>
  </si>
  <si>
    <t>Change in operating assets and liabilities(Note 10)</t>
  </si>
  <si>
    <t>Cash (used in) provided by operating activities(Note 2)</t>
  </si>
  <si>
    <t>Investing Activities</t>
  </si>
  <si>
    <t>Capital expenditures</t>
  </si>
  <si>
    <t>Contributions to trusts</t>
  </si>
  <si>
    <t>Sale of property, plant, and equipment, net of removal costs</t>
  </si>
  <si>
    <t>Proceeds from the sale of Trans Mountain Asset Group, net of cash disposed and working capital settlements(Note 2)</t>
  </si>
  <si>
    <t>Working capital settlement(Note 2)</t>
  </si>
  <si>
    <t>Cash used in investing activities(Note 2)</t>
  </si>
  <si>
    <t>Financing Activities</t>
  </si>
  <si>
    <t>Issuances of debt</t>
  </si>
  <si>
    <t>Repayments of debt</t>
  </si>
  <si>
    <t>Distributions - Restricted Voting Shareholders - Return of Capital</t>
  </si>
  <si>
    <t>Dividends - Restricted Voting Shareholders</t>
  </si>
  <si>
    <t>Dividends - Preferred Shares</t>
  </si>
  <si>
    <t>Distributions - Kinder Morgan interest - Return of Capital</t>
  </si>
  <si>
    <t>Distributions - Kinder Morgan interest</t>
  </si>
  <si>
    <t>Debt and Preferred Shares issuance costs</t>
  </si>
  <si>
    <t>Cash (used in) provided by financing activities</t>
  </si>
  <si>
    <t>Change in Cash, Cash Equivalents, and Restricted Deposits held by the Trans Mountain Asset Group</t>
  </si>
  <si>
    <t>Effect of Exchange Rate Changes on Cash, Cash Equivalents and Restricted Deposits</t>
  </si>
  <si>
    <t>Net decrease in Cash, Cash Equivalents and Restricted Deposits</t>
  </si>
  <si>
    <t>Cash, Cash Equivalents and Restricted Deposits, beginning of period</t>
  </si>
  <si>
    <t>Cash, Cash Equivalents and Restricted Deposits, end of period</t>
  </si>
  <si>
    <t>Supplemental Disclosures of Cash Flow Information</t>
  </si>
  <si>
    <t>Cash received during the period for interest and capitalized interest</t>
  </si>
  <si>
    <t>Cash paid during the period for income taxes</t>
  </si>
  <si>
    <t>Noncash Investing and Financing Activities</t>
  </si>
  <si>
    <t>ROU assets and operating lease obligations recognized(Note 11)</t>
  </si>
  <si>
    <t>Increase in property, plant and equipment due to foreign currency translation adjustments</t>
  </si>
  <si>
    <t>CONSOLIDATED STATEMENTS OF EQUITY - CAD ($) shares in Millions, $ in Millions</t>
  </si>
  <si>
    <t>Total</t>
  </si>
  <si>
    <t>Preferred Shares</t>
  </si>
  <si>
    <t>Preferred Share capital</t>
  </si>
  <si>
    <t>Restricted Voting Share capital</t>
  </si>
  <si>
    <t>Accumulated other comprehensive loss</t>
  </si>
  <si>
    <t>Kinder Morgan interest</t>
  </si>
  <si>
    <t>Restricted Voting SharesVoting Shares</t>
  </si>
  <si>
    <t>Special Voting SharesVoting Shares</t>
  </si>
  <si>
    <t>Balance (shares) at Dec. 31, 2017</t>
  </si>
  <si>
    <t>Beginning balance at Dec. 31, 2017</t>
  </si>
  <si>
    <t>Restricted voting share dividends</t>
  </si>
  <si>
    <t>Special Voting Share Distributions</t>
  </si>
  <si>
    <t>Dividend/Distribution Reinvestment Plan</t>
  </si>
  <si>
    <t>Share-based compensation</t>
  </si>
  <si>
    <t>Other</t>
  </si>
  <si>
    <t>Balance (shares) at Sep. 30, 2018</t>
  </si>
  <si>
    <t>Ending balance at Sep. 30, 2018</t>
  </si>
  <si>
    <t>Balance (shares) at Jun. 30, 2018</t>
  </si>
  <si>
    <t>Beginning balance at Jun. 30, 2018</t>
  </si>
  <si>
    <t xml:space="preserve"> </t>
  </si>
  <si>
    <t>Balance (shares) at Dec. 31, 2018</t>
  </si>
  <si>
    <t>Beginning balance at Dec. 31, 2018</t>
  </si>
  <si>
    <t>Balance (shares) at Sep. 30, 2019</t>
  </si>
  <si>
    <t>Ending balance at Sep. 30, 2019</t>
  </si>
  <si>
    <t>Balance (shares) at Jun. 30, 2019</t>
  </si>
  <si>
    <t>Beginning balance at Jun. 30, 2019</t>
  </si>
  <si>
    <t>General (Notes)</t>
  </si>
  <si>
    <t>Organization, Consolidation and Presentation of Financial Statements [Abstract]</t>
  </si>
  <si>
    <t>Organization, Consolidation and Presentation of Financial Statements Disclosure [Text Block]</t>
  </si>
  <si>
    <t>General The Company was incorporated under the Business Corporations Act (Alberta) on April 7, 2017. On May 30, 2017, we completed an Initial Public Offering (“IPO”) of our Restricted Voting Shares and used the net proceeds of approximately $1,671.0 million to acquire an approximate 30% indirect economic interest in the Limited Partnership from certain affiliates of Kinder Morgan, who retained an approximate 70% economic interest of the limited partnership units in the Limited Partnership. After the IPO, we issued an aggregate of $550.0 million of Series 1 Preferred Shares and Series 3 Preferred Shares; as a result, our and Kinder Morgan’s respective interests in the Limited Partnership are subject to the preferred shareholders’ priority on distributions and upon liquidation. Pending Sale to Pembina On August 21, 2019, we announced that Pembina agreed to acquire all of our outstanding common equity, including the approximate 70% majority voting and economic interest held by Kinder Morgan. On closing, holders of Restricted Voting Shares will receive 0.3068 of a Pembina common share for each Restricted Voting Share and holders of Special Voting Shares will receive a cash payment of $0.000001 for each Special Voting Share and 0.3068 of a Pembina common share for each associated Class B Unit. In addition, Pembina has agreed to purchase the U.S. portion of the Cochin Pipeline from Kinder Morgan. The closing of the two transactions are cross-conditioned upon each other, and, in the case of Pembina's acquisition of KML, subject to our shareholder, Court of Queen's Bench of Alberta and regulatory approvals. Collectively, these transactions are referred herein as the “Pembina Transactions.” On September 10, 2019, we announced that, as part of its acquisition of KML, Pembina agreed to exchange our outstanding Preferred Shares for Pembina preferred shares with the same commercial terms and conditions as our Preferred Shares. The exchange will be subject to the approval of our preferred shareholders and will close concurrently with the acquisition by Pembina of our common equity, although this approval is not a condition to closing of the Pembina Transactions described above. Basis of Presentation General In January 2018, we completed the registration of our Restricted Voting Shares pursuant to Section 12(g) of the U.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are generally accepted accounting principles that the Securities Exchange Commission has identified as having substantial authoritative support, as supplemented by Regulation S-X under the Exchange Act, as amended from time to time.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8 Form 10-K. Unless otherwise noted, amounts are stated in Canadian dollars, which is the functional currency of our continuing operations. Additionally, certain amounts from prior periods have been reclassified to conform to the current presentation. For a discussion of the Accounting Standards Update (“ASU”) we adopted on January 1, 2019, see Note 11. Presentation of Kinder Morgan Interest Kinder Morgan Interest represents the interest in our consolidated subsidiaries that are not owned by us. Kinder Morgan’s economic interest in the Limited Partnership is reflected within “Kinder Morgan interest” in our consolidated balance sheets and in the accompanying consolidated statements of equity. Earnings attributable to Kinder Morgan’s economic ownership interest in the Limited Partnership is presented in “Net Income Attributable to Kinder Morgan Interest” in the accompanying consolidated statements of income.</t>
  </si>
  <si>
    <t>Trans Mountain Transaction (Notes)</t>
  </si>
  <si>
    <t>Discontinued Operations and Disposal Groups [Abstract]</t>
  </si>
  <si>
    <t>Disposal Groups, Including Discontinued Operations, Disclosure [Text Block]</t>
  </si>
  <si>
    <t xml:space="preserve">Trans Mountain Transaction On August 31, 2018, we closed on the sale of the Trans Mountain Asset Group, which was indirectly acquired by the Government of Canada, through Trans Mountain Corporation (a subsidiary of the Canada Development Investment Corporation) for cash consideration of approximately $4.43 billion, which is the contractual purchase price of $4.5 billion net of a preliminary working capital adjustment (the “Trans Mountain Transaction”). Additionally, in February 2019, we paid the remaining $37.0 million of working capital adjustments that were accrued as of December 31, 2018. On January 3, 2019, distributions of approximately $1.2 billion were made as a return of capital to holders of our Restricted Voting Shares ($11.40 per Restricted Voting Share) and approximately $2.8 billion to KMI as the indirect holder of our Special Voting Shares (the “Return of Capital”). To facilitate the Return of Capital and provide flexibility for dividends going forward, our voting shareholders also approved (i) a reduction of the stated capital of our Restricted Voting Shares by $1.45 billion (the “Stated Capital Reduction”) and (ii) a “reverse stock split” of our Restricted Voting Shares and Special Voting Shares on a one-for-three basis (three shares consolidating to one share) (the “Share Consolidation”), which occurred on January 4, 2019. The Restricted Voting Shares and Special Voting Shares outstanding and earnings per share information in this report reflect the Share Consolidation for all periods presented. The underlying assets in the Trans Mountain Asset Group were primarily within our Pipelines business segment, and the operating results for the Trans Mountain Asset Group are included in “Income from Discontinued Operations, Net of Tax” in the accompanying consolidated statements of income for the three and nine months ended September 30, 2018 and its major income and expense line items were as follows: Three Months Nine Months Ended September 30, 2018 (a) (In millions of Canadian dollars) Revenues 56.4 214.3 Depreciation and amortization (11.8) (46.8) Operating expenses, including general and administrative (27.5) (89.8) Interest and other income (expense), net 11.3 (22.9) Income from operations of the Trans Mountain Asset Group before income taxes 28.4 54.8 Gain on sale of the Trans Mountain Asset Group before income taxes 1,235.1 1,235.1 Income from Discontinued Operations before income taxes 1,263.5 1,289.9 Income tax benefit 63.7 57.9 Income from Discontinued Operations, Net of Tax 1,327.2 1,347.8 Our net cash flows from operating and investing activities from the Trans Mountain Asset Group included in the accompanying consolidated statement of cash flows were as follows: Nine Months (Net cash provided by (used in) in millions of Canadian dollars) Operating activities 182.3 Investing activities (507.3) </t>
  </si>
  <si>
    <t>Debt (Notes)</t>
  </si>
  <si>
    <t>Debt Instrument [Line Items]</t>
  </si>
  <si>
    <t>Debt Disclosure [Text Block]</t>
  </si>
  <si>
    <t>Debt Credit Facility As of September 30, 2019, we had $45.0 million of outstanding borrowings under our 4-year $500.0 million unsecured revolving credit facility due August 31, 2022 (“2018 Credit Facility”), with $451.6 million available under the 2018 Credit Facility, after further reducing the $500.0 million capacity for $3.4 million in letters of credit. As of September 30, 2019, the weighted average interest rate on our 2018 Credit Facility borrowings was 3.41% and we were in compliance with all required covenants. As of December 31, 2018, we had no borrowings under the 2018 Credit Facility.</t>
  </si>
  <si>
    <t>Equity (Notes)</t>
  </si>
  <si>
    <t>Stockholders' Equity Note [Abstract]</t>
  </si>
  <si>
    <t>Shareholders' Equity</t>
  </si>
  <si>
    <t>Equity As of September 30, 2019, we had (i) 34.9 million and 81.4 million of Restricted Voting Shares and Special Voting Shares outstanding, respectively, with no par value, for an aggregate of 116.3 million voting shares outstanding; (ii) 12.0 million and 10.0 million of Series 1 Preferred Shares and Series 3 Preferred Shares outstanding, respectively; and (iii) 0.3 million of restricted share unit (“RSU”) awards outstanding. On July 17, 2019, we announced that our board of directors approved a normal course issuer bid (the “NCIB”) to repurchase up to 1,999,902 Restricted Voting Shares for cancellation during the 12-month period from July 22, 2019 to July 21, 2020. Subsequently, under terms of the agreement for the Pembina Transactions, we agreed to not repurchase any Restricted Voting Shares under the NCIB. No Restricted Voting Shares have been purchased under the NCIB. Preferred Share Dividends The following table provides information regarding dividends declared and paid, or to be paid, as applicable, on our Preferred Shares during the nine months ended September 30, 2019. Period Series 1 quarterly dividend per share for the period Series 3 quarterly dividend per share for the period Date of declaration Date of record Date of dividend Total amount of dividends paid in cash (In millions of Canadian dollars, except per share amounts) November 15, 2018 to February 14, 2019 0.328125 0.325 January 15, 2019 January 31, 2019 February 15, 2019 7.2 February 15, 2019 to May 14, 2019 0.328125 0.325 April 16, 2019 April 30, 2019 May 15, 2019 7.2 May 15, 2019 to August 14, 2019 0.328125 0.325 July 16, 2019 July 31, 2019 August 15, 2019 7.2 August 15, 2019 to November 14, 2019 0.328125 0.325 October 15, 2019 October 31, 2019 November 15, 2019 Restricted Voting Share Dividends The following table provides information regarding dividends declared and paid, or to be paid, as applicable, on our Restricted Voting Shares during the nine months ended September 30, 2019. For the three month period ended Dividend rate per share Date of declaration Date of record Date of dividend Total amount of dividends paid in cash (In millions of Canadian dollars, except per share amounts) December 31, 2018 0.1625 January 15, 2019 January 31, 2019 February 15, 2019 5.7 March 31, 2019 0.1625 April 16, 2019 April 30, 2019 May 15, 2019 5.7 June 30, 2019 0.1625 July 16, 2019 July 31, 2019 August 15, 2019 5.7 September 30, 2019 0.1625 October 15, 2019 October 31, 2019 November 15, 2019 Effective January 16, 2019, our board of directors suspended the dividend reinvestment plan for our Restricted Voting Shares, including with respect to the dividend we paid on February 15, 2019. Kinder Morgan Interest Distributions The following table provides information regarding distributions declared and paid, or to be paid, as applicable, to Kinder Morgan during the nine months ended September 30, 2019. For the three month period ended Dividend rate per share Date of declaration Date of distribution Total amount of distribution paid in cash (In millions of Canadian dollars, except per share amounts) December 31, 2018 0.1625 January 15, 2019 February 15, 2019 13.2 March 31, 2019 0.1625 April 16, 2019 May 15, 2019 13.2 June 30, 2019 0.1625 July 16, 2019 August 15, 2019 13.2 September 30, 2019 0.1625 October 15, 2019 November 15, 2019 Earnings per Restricted Voting Share We calculate earnings per share from continuing and discontinued operations using the two-class method. Earnings were allocated to Restricted Voting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SU awards, which may be settled in Restricted Voting Shares issued to employees and non-employee directors and include dividend equivalent payments, do not participate in excess distributions over earnings. The following tables set forth the allocation of income from continuing and discontinued operations available to shareholders of Restricted Voting Shares and participating securities: Three Months Ended September 30, Nine Months Ended September 30, 2019 2018 2019 2018 (In millions of Canadian dollars, except per share amounts) Income from Continuing Operations Available to Restricted Voting Shareholders 2.8 4.9 11.4 11.3 Participating securities: Less: Income from Continuing Operations allocated to RSU awards(a) — (0.2) (0.2) (0.4) Income from Continuing Operations Allocated to Restricted Voting Shareholders 2.8 4.7 11.2 10.9 Basic Weighted Average Restricted Voting Shares Outstanding 34.9 34.8 34.9 34.6 Basic Earnings Per Restricted Voting Share from Continuing Operations 0.08 0.14 0.32 0.32 Three Months Ended September 30, Nine Months Ended September 30, 2018 2018 (In millions of Canadian dollars, except per share amounts) Income from Discontinued Operations Available to Restricted Voting Shareholders 396.7 402.9 Participating securities: Less: Income from Discontinued Operations allocated to RSU awards — — Income from Discontinued Operations Allocated to Restricted Voting Shareholders 396.7 402.9 Basic Weighted Average Restricted Voting Shares Outstanding 34.8 34.6 Basic earnings Per Restricted Voting Share from Discontinued Operations 11.40 11.64 _______ (a) As of September 30, 2019, there were approximately 0.3 million unvested RSU awards. For the three and nine months ended September 30, 2019, the weighted average maximum number of potential Restricted Voting Share equivalents of 0.3 million and 0.2 million, respectively, of unvested RSU awards are antidilutive and, accordingly, are excluded from the determination of diluted earnings per Restricted Voting Share.</t>
  </si>
  <si>
    <t>Transactions with Related Parties (Notes)</t>
  </si>
  <si>
    <t>Related Party Transactions [Abstract]</t>
  </si>
  <si>
    <t>Related Party Transactions</t>
  </si>
  <si>
    <t>Transactions with Related Parties Affiliate Activities The following table summarizes our related-party income statement activity. Revenues, operating costs and capitalized costs are under normal trade terms. Three Months Ended September 30, Nine Months Ended September 30, 2019 2018 2019 2018 (In millions of Canadian dollars) Revenues-Services-affiliate(a) 16.0 15.4 47.9 46.1 Operations and maintenance and general and administrative expenses 3.0 0.4 9.3 3.7 _________ (a) Amounts represent sales to customers who are related-party through joint ownership of joint-ventures. Affiliate Balances Accounts receivable-affiliate and accounts payable-affiliate are non-interest bearing and are settled on demand and generally settled monthly. The following table summarizes our affiliate balances: September 30, December 31, 2019 2018 (In millions of Canadian dollars) Accounts receivable(a) 5.5 0.2 Contract accounts receivable(b) — 0.7 Accounts payable(c) 1.7 4.7 Contract liabilities(d) 0.1 — ________ (a) Included in “Accounts receivable” on our accompanying consolidated balance sheets. (b) Included in “Other current assets” on our accompanying consolidated balance sheets. (c) Included in “Accounts payable” on our accompanying consolidated balance sheets.</t>
  </si>
  <si>
    <t>Risk Management and Financial Instruments (Notes)</t>
  </si>
  <si>
    <t>Derivative Instruments and Hedging Activities Disclosure [Abstract]</t>
  </si>
  <si>
    <t>Risk Management and Financial Instruments</t>
  </si>
  <si>
    <t>Risk Management and Financial Instruments Credit risk We are exposed to credit risk, which is the risk that a customer or other counterparty will fail to perform an obligation or settle a liability, resulting in a financial loss to our business, which is primarily concentrated in the crude oil and refined products transportation industry and is dependent upon the ability of our customers to pay for these services. A majority of our customers operate in the oil and gas exploration and development, or energy marketing or transportation industries. We may be exposed to long-term downturns in energy commodity prices, including the price for crude oil, or other credit events impacting these industries. We limit our exposure to credit risk by requiring shippers who fail to maintain specified credit ratings or a suitable financial position to provide acceptable security, generally in the form of guarantees from credit worthy parties or letters of credit from well rated financial institutions. Our cash and cash equivalents are held with major financial institutions, minimizing the risk of non-performance by counterparties. Interest Rate Risk We are exposed to interest rate risk attributed to floating rate debt, which is used to finance capital expansion projects, and general corporate operations. The changes in interest rates may impact future cash flows and the fair value of our financial instruments. Foreign Currency Transactions and Translation Foreign currency transaction gains or losses result from a change in exchange rates between the functional currency of an entity and the currency in which a transaction is denominated. Unrealized and realized gains and losses generated from these transactions are recorded in “Foreign exchange (loss) gain” on the accompanying consolidated statements of income and include: • Our continuing operations unrealized foreign exchange gains (losses) for the three and nine months ended September 30, 2019 were zero and $(0.1) million, respectively, and $(0.6) million and $0.4 million for the three and nine months ended September 30, 2018, respectively, due to changes in exchange rates between the Canadian dollar and the U.S. dollar on U.S. dollar denominated balances. These currency exchange rate fluctuations affect the expected Canadian dollar cash flows on unsettled U.S. dollar denominated transactions, primarily related to cash bank accounts that are denominated in U.S. dollars and affiliate receivables or payables that are denominated in U.S. dollars. • Cochin earns its revenues in U.S. dollars. Therefore, fluctuations in the U.S. dollar to Canadian dollar exchange rate can affect the earnings contributed by Cochin to our overall results. Our continuing operations had realized foreign exchange gain (losses) of $0.1 million and zero for the three and nine months ended September 30, 2019, and zero and $(0.8) million for the three and nine months ended September 30, 2018, respectively. • As a result of the Trans Mountain Transaction, we released foreign currency translation gains previously held within Accumulated other comprehensive loss to the Gain on sale of the Trans Mountain Asset Group, net of tax in the accompanying consolidated statement of income of $10.1 million for the nine months ended September 30, 2018. Liquidity risk Liquidity risk is the risk that we will not be able to meet our financial obligations, including commitments, as they become due. We manage our liquidity risk by ensuring access to sufficient funds to meet our obligations. We forecast cash requirements to ensure funding is available to settle financial liabilities when they become due. Our primary sources of liquidity and capital resources are funds generated from operations and our 2018 Credit Facility, see Note 3.</t>
  </si>
  <si>
    <t>Revenue Recognition Revenue Recognition (Notes)</t>
  </si>
  <si>
    <t>Revenue from Contract with Customer [Abstract]</t>
  </si>
  <si>
    <t>Revenue from Contract with Customer [Text Block]</t>
  </si>
  <si>
    <t xml:space="preserve">Revenue Recognition Disaggregation of Revenues The following table presents our revenues disaggregated by revenue source and type of revenue for each revenue source: Three Months Ended Nine Months Ended Terminals Pipelines Total Terminals Pipelines Total (In millions of Canadian dollars) Revenue from contracts with customers Services Firm services(a) 65.2 15.5 80.7 202.2 44.0 246.2 Fee-based services 12.2 0.8 13.0 36.8 2.0 38.8 Total revenue from contracts with customers 77.4 16.3 93.7 239.0 46.0 285.0 Other revenues(b) 6.8 1.8 8.6 18.9 5.3 24.2 Total revenues 84.2 18.1 102.3 257.9 51.3 309.2 Three Months Ended Nine Months Ended Terminals Pipelines Total Terminals Pipelines Total (In millions of Canadian dollars) Revenue from contracts with customers Services Firm services(a) 59.1 13.1 72.2 177.1 38.9 216.0 Fee-based services 16.7 0.9 17.6 47.3 1.3 48.6 Total revenue from contracts with customers 75.8 14.0 89.8 224.4 40.2 264.6 Other revenues(b) 3.3 1.2 4.5 9.4 4.6 14.0 Total revenues 79.1 15.2 94.3 233.8 44.8 278.6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based pricing, which along with revenues from other contracts are reported as Fee-based services. (b) Amounts recognized as revenue under guidance prescribed in Topics of the Accounting Standards Codification other than in Topic 606 and primarily include leases and regulatory-based adjustments. See Note 11 for additional information related to our lessor contracts. Contract Balances Contract assets and contract liabilities are the result of timing differences between revenue recognition, billings and cash collections. The following table presents the activity in our contract assets and liabilities: Nine Months Ended September 30, 2019 (In millions of Canadian dollars) Contract Assets(a) Balance at December 31, 2018 1.6 Additions 2.7 Reductions (1.1) Transfer to accounts receivable (2.4) Balance at September 30, 2019 0.8 Contract Liabilities Balance at December 31, 2018(b) 80.3 Additions 96.4 Reductions (9.6) Transfer to revenues (94.8) Balance at September 30, 2019(c) 72.3 _________ (a) Represents current balances reported within “Other current assets” in the accompanying consolidated balance sheets. (b) Includes current and non-current balances of $12.8 million and $67.5 million, respectively. (c) Includes current and non-current balances of $16.9 million and $55.4 million, respectively. Revenue Allocated to Remaining Performance Obligations The following table presents our estimated revenue allocated to remaining performance obligations for contracted revenue that has not yet been recognized, representing our “contractually committed” revenue as of September 30, 2019 that we will invoice or transfer from contract liabilities and recognize in future periods: Year Estimated Revenue (In millions of Canadian dollars) Three months ended December 31, 2019 75.1 2020 273.2 2021 225.5 2022 197.7 2023 188.4 Thereafter 534.8 Total 1,494.7 </t>
  </si>
  <si>
    <t>Reportable Segments (Notes)</t>
  </si>
  <si>
    <t>Segment Reporting [Abstract]</t>
  </si>
  <si>
    <t>Reportable Segments</t>
  </si>
  <si>
    <t>Reportable Segments We evaluate the performance of our reportable business segments by evaluating our segment earnings before depreciation and amortization expenses (“Segment EBDA”). Results from discontinued operations are summarized within “Income from Discontinued Operations, Net of Tax” in the table below, see Note 2. Financial information by segment for continuing operations is as follows: Three Months Ended September 30, Nine Months Ended September 30, 2019 2018 2019 2018 (In millions of Canadian dollars) Revenues Terminals 84.2 79.1 257.9 233.8 Pipelines 18.1 15.2 51.3 44.8 Total consolidated revenues 102.3 94.3 309.2 278.6 Three Months Ended September 30, Nine Months Ended September 30, 2019 2018 2019 2018 (In millions of Canadian dollars) Segment EBDA (a) Terminals 47.4 44.6 150.1 140.8 Pipelines 12.2 9.0 33.8 25.5 Total Segment EBDA 59.6 53.6 183.9 166.3 D&amp;A (22.1) (21.1) (65.9) (61.1) General and administrative (13.4) (7.1) (33.8) (26.6) Interest income, net 0.1 6.1 0.7 6.1 Income tax expense (7.6) (9.3) (25.4) (25.0) Income from Continuing Operations 16.6 22.2 59.5 59.7 Income from Discontinued Operations, Net of Tax — 1,327.2 — 1,347.8 Net Income 16.6 1,349.4 59.5 1,407.5 September 30, 2019 December 31, 2018 (In millions of Canadian dollars) Assets Terminals 1,381.6 974.2 Pipelines (b) 199.9 4,395.4 Total consolidated assets 1,581.5 5,369.6 _______ (a) Includes revenues less operations and maintenance expense, taxes, other than income taxes, other expense (income), net, foreign exchange gain (loss), and other, net. (b) December 31, 2018 amount includes approximately $3,977.4 million of cash distributed to shareholders as a Return of Capital on January 3, 2019 and approximately $307.6 million of cash to pay accrued income taxes related to the gain on the Trans Mountain Transaction.</t>
  </si>
  <si>
    <t>Income Taxes (Notes)</t>
  </si>
  <si>
    <t>Income Tax Disclosure [Abstract]</t>
  </si>
  <si>
    <t>Income Taxes</t>
  </si>
  <si>
    <t>Income Taxes Income tax expense applicable to continuing operations included in our accompanying consolidated statements of income is as follows: Three Months Ended September 30, Nine Months Ended September 30, 2019 2018 2019 2018 (In millions of Canadian dollars, except percentages) Income tax expense applicable to continuing operations 7.6 9.3 25.4 25.0 Effective tax rate 31.4 % 29.5 % 29.9 % 29.5 % The effective tax rates for the three and nine months ended September 30, 2019 were higher than the statutory federal rate of 15.0% primarily due to (i) provincial income taxes; (ii) tax impact of non-deductible inter-corporate charges; and (iii) the net tax impact on the Preferred Share dividends paid. The effective tax rates for the three and nine months ended September 30, 2018 were higher than the statutory federal rate of 15.0% primarily due to provincial income taxes and tax impact of non-deductible inter-corporate charges. As a result of our IPO and subsequent revaluation (or rebalancing) of our investment in the Limited Partnership, our tax basis exceeds our accounting basis in our investment in the Limited Partnership by approximately $1.0 billion. This excess tax basis results in a deferred tax asset of approximately $119.3 million as of September 30, 2019. A full valuation allowance was recorded against this deferred tax asset as we determined it was more likely than not to not be realized. Income Taxes on Discontinued Operations Income tax benefit in respect to our discontinued operations includes income tax benefit on the Trans Mountain Asset Group earnings and the gain on the sale of the Trans Mountain Asset Group. Our effective tax rate on the income from discontinued operations was (5.0%) and (4.5%) for the three months and nine months ended September 30, 2018, respectively. The effective tax rate on our income from discontinued operations is lower than the statutory federal rate of 15.0% primarily due to (i) the taxable gain being eligible for a 50.0% capital gains deduction; (ii) the release of the non-cash deferred tax liabilities attributable to the Trans Mountain Asset Group; and partially offset by provincial income taxes. For more information regarding our discontinued operations, see Note 2.</t>
  </si>
  <si>
    <t>Additional Consolidated Statement of Cash Flows Information (Notes)</t>
  </si>
  <si>
    <t>Additional Cash Flow Elements and Supplemental Cash Flow Information [Abstract]</t>
  </si>
  <si>
    <t>Additional Consolidated Statements of Cash Flows Information</t>
  </si>
  <si>
    <t xml:space="preserve">Additional Consolidated Statements of Cash Flows Information The following amounts include changes for the Trans Mountain Asset Group’s operating assets and liabilities, see Note 2. Nine Months Ended September 30, 2019 2018 (In millions of Canadian dollars) Cash (used in) provided by Accounts receivable 1.1 10.0 Prepayments (0.2) (7.1) Inventories (0.4) (0.4) Other current assets 0.6 1.3 Deferred charges and other assets 2.6 (4.4) Accounts payable (7.3) (32.7) Accrued taxes (304.9) 300.3 Other current liabilities (3.7) 6.6 Other deferred credits 1.6 57.9 Change in Operating Assets and Liabilities (310.6) 331.5 Additional cash, cash equivalent and restricted deposits information. Nine Months Ended September 30, 2019 2018 (In millions of Canadian dollars) Cash and Cash Equivalents, beginning of period 4,338.1 110.7 Restricted Deposits, beginning of period 0.5 0.5 Cash, Cash Equivalents, and Restricted Deposits, beginning of period 4,338.6 111.2 Cash and Cash Equivalents, end of period 65.2 4,350.1 Restricted Deposits, end of period — 0.5 Cash, Cash Equivalents, and Restricted Deposits, end of period 65.2 4,350.6 </t>
  </si>
  <si>
    <t>Leases (Notes)</t>
  </si>
  <si>
    <t>Leases [Abstract]</t>
  </si>
  <si>
    <t>Leases: Lessee</t>
  </si>
  <si>
    <t>Leases Effective January 1, 2019, we adopted ASU No. 2016-02, “ Leases (Topic 842) ” and the series of related Accounting Standards Updates that followed (collectively referred to as “Topic 842”). The most significant changes under the new guidance include clarification of the definition of a lease, and the requirements for lessees to recognize a ROU asset and a lease liability for all qualifying leases with terms longer than 12 months in the consolidated balance sheet. In addition, under Topic 842, additional disclosures are required to meet the objective of enabling users of financial statements to assess the amount, timing and uncertainty of cash flows arising from leases. We elected the practical expedient available to us under ASU 2018-11 “ Leases: Targeted Improvements ” which allows us to apply the transition provision for Topic 842 at our adoption date instead of at the earliest comparative period presented in our financial statements. Therefore, we recognized and measured leases existing at January 1, 2019 but without retrospective application. In addition, we elected the optional practical expedient permitted under the transition guidance related to land easements which allows us to carry forward our historical accounting treatment for land easements on existing agreements upon adoption. We also elected all other available practical expedients except the hindsight practical expedient. The impact of Topic 842 on our consolidated balance sheet beginning January 1, 2019 was through the recognition of ROU assets and lease liabilities for operating leases. Amounts recognized at January 1, 2019 for operating leases were as follows: January 1, 2019 (In millions of Canadian dollars) ROU assets 518.1 Current lease liabilities 17.3 Long-term lease liabilities 500.8 No impact was recorded to the income statement or beginning retained earnings for adoption of Topic 842. Lessee We lease property including corporate and field offices and facilities, vehicles, heavy work equipment, tanks and pipe racks, and land. Our leases have remaining lease terms of one Beginning January 1, 2019, operating ROU assets and operating lease liabilities are recognized based on the present value of lease payments over the lease term at the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not adjusted for any CPI increases or decreases. For the majority of our operating leases, we use our contracted rate of return of 7.0%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expedient to account for lease and non-lease components as a single lease component. Leases that were grandfathered under various portions of Topic 842, such as land easements, are reassessed when agreements are modified. Following are components of our lease cost: Nine Months Ended September 30, 2019 (In millions of Canadian dollars) Operating leases 42.0 Short-term and variable leases 2.5 Total lease cost 44.5 Other information related to our operating leases are as follows: Nine Months Ended September 30, 2019 (In millions of Canadian dollars, except lease term and discount rate) Operating cash flows from operating leases (44.5) ROU assets obtained in exchange for operating lease obligations 13.7 Amortization of ROU assets 21.6 Weighted average remaining lease term 18.64 years Weighted average discount rate 6.87 % Operating lease liabilities under non-cancellable leases (excluding short-term leases) are as follows: September 30, 2019 December 31, 2018(a) (In millions of Canadian dollars) 2019 (three months ended December 31, 2019) 13.5 2019 52.3 2020 52.6 50.4 2021 52.1 49.6 2022 51.9 49.5 2023 50.1 47.6 Thereafter 708.3 699.1 Total Lease Payments 928.5 948.5 Less: Interest (418.3) Present Value of future minimum operating lease payments 510.2 _______ (a) Amounts have been revised from the previously reported in our 2018 Form 10-K for the December 31, 2018 future gross minimum rental commitments under our operating lease obligations to correct amounts previously reported to include an additional $656.0 million of undiscounted future lease payments, primarily in the “Thereafter” amount, associated with the 2018 extension of the Edmonton South lease through December 2038. Short-term lease costs are not material to us and are anticipated to be similar to the current year short-term lease obligations outlined in this disclosure.</t>
  </si>
  <si>
    <t>Leases: Lessor</t>
  </si>
  <si>
    <t>Lessor Our assets that we lease to others under operating leases consists primarily of specific facilities at which one customer obtains substantially all of the economic benefit from the asset and has the right to direct the use of that asset. These leases primarily consist of storage and pipeline facilities. Our leases have remaining lease terms of one Lease income for the three and nine months ended September 30, 2019 totaled $6.8 million and $18.9 million, respectively, including variable lease payments that are excluded from the following disclosure as the amounts cannot be reasonably estimated for future periods. Future minimum operating lease payments to be received based on contractual agreements are as follows: September 30, 2019 (In millions of Canadian dollars) 2019 (three months ended December 31, 2019) 5.9 2020 22.6 2021 15.0 2022 15.0 2023 13.7 Thereafter 108.8 Total 181.0 Options for a lessee to renew the agreement are not included as part of future minimum operating lease revenues. We elected the practical expedient available to us to not separate lease and non-lease components under these agreements. Any modification of a lease will result in a reevaluation of the lease classification.</t>
  </si>
  <si>
    <t>Litigation, Environmental and Other Contingencies (Notes)</t>
  </si>
  <si>
    <t>Commitments and Contingencies Disclosure [Abstract]</t>
  </si>
  <si>
    <t>Litigation, Environmental and Other Contingencies</t>
  </si>
  <si>
    <t>Litigation and Environmental Legal Proceeding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cash flow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no accruals for any outstanding legal proceedings as of September 30, 2019 and December 31, 2018. Base Line Terminal Project Litigation On March 2, 2018, Arnett &amp; Burgess Oilfield Construction Limited (“A&amp;B”) filed a statement of claim and certificate of lis pendens, in the Court of Queen’s Bench of Alberta, against Alberta Envirofuels Inc. (“AEF”) and Base Line Terminal East Limited Partnership, by its general partner, KM Canada Rail Holdings GP Limited (“BLTELP”). A&amp;B was a contractor on the Base Line Terminal Project (the “BTT Project”) and has claimed it is owed $21.2 million, inclusive of goods and services tax, asserting that BLTELP failed to pay A&amp;B for work performed on the BTT Project under a construction services agreement. On March 26, 2018, A&amp;B filed a separate statement of claim, in the Court of Queen’s Bench of Alberta, against BLTELP solely, asserting that BLTELP failed to pay for work performed under a separate construction services agreement also related to the BTT Project. With respect to the second claim, A&amp;B has claimed it is owed approximately $1.0 million, inclusive of goods and services tax. We dispute both claims and intend to defend against them vigorously. On June 5, 2018, Barrier Coating Inc. (“Barrier”) filed a statement of claim and certificate of lis pendens in the Court of Queen’s Bench of Alberta against Enbridge Pipelines Inc., AEF, Strathcona County, BLTELP, KM Canada Rail Holdings GP Limited, Keyera Energy Ltd., Trans Mountain and Fabricom Inc. (“Fabricom”). Barrier is a subcontractor on the BTT Project and has a construction agreement with Fabricom (the “Fabricom Agreement”). In its claim, Barrier asserts that Fabricom has breached its obligations under the Fabricom Agreement and, as such, Fabricom owes damages to Barrier. The remaining defendants, including BLTELP, KM Canada Rail Holdings GP Limited and Trans Mountain, have been named in the claim as parties with registered interests on lands affected by the work performed by Barrier under the Fabricom Agreement. Barrier asserts that these parties were, collectively, unjustly enriched in the amount of $2.5 million. This matter was resolved and dismissed without any payment from any Kinder Morgan affiliate. On September 6, 2018, Fabricom filed a statement of claim and certificate of lis pendens in the Court of Queen’s Bench of Alberta, against KM Canada Terminals ULC, BLTELP, Trans Mountain, AEF, Doran Stewart Oilfield Services (1990) Ltd., Alberta Envirofuels Inc., Enbridge Pipelines Inc., and Strathcona County. Fabricom was a contractor on the BTT Project, and claims that it is owed $30.4 million by BLTELP above the contract value for work performed on the BTT Project under a construction services agreement. Fabricom subsequently sent a notice of arbitration incorporating its claim. Pursuant to a provision in the construction services agreement, the dispute will be resolved by arbitration and the Court of Queen’s Bench matter will be stayed. We dispute this claim and intend to defend against it vigorously. British Columbia Utilities Commission (“BCUC”) Proceeding The tariff and associated rates charged by Kinder Morgan Canada (Jet Fuel) Inc. (“KMJF”) are subject to an ongoing proceeding at the BCUC. On November 29, 2018, KMJF filed with the BCUC an application of a tariff to extend the existing terms and settlement rates for the transportation of turbine fuel to the Vancouver International Airport and the Burnaby Terminal, effective January 1, 2019. On December 14, 2018, the BCUC issued an order accepting the rates, subject to refund, and established a process for evaluating KMJF’s Annual Revenues and Gathering Line Fee (“Annual Revenue Requirement”). On August 23, 2019, KMJF filed a revised application with the BCUC seeking approval for KMJF's Annual Revenue Requirement and a surcharge to recover abandonment costs of the pipeline. We estimate that the shippers are seeking approximately a 50% reduction in the Annual Revenue Requirement, or approximately $3.5 million. Management believes KMJF’s cost of service supports KMJF’s rates and intends to vigorously defend KMJF’s proposed rates. Environmental We and our subsidiaries are subject to various legal and regulatory actions and proceedings which arise in the normal course of business. While the final outcome of such actions and proceedings cannot be predicted with certainty, we believe that the resolution of such actions and proceedings will not have a material impact on our financial position or results of operations. We and our subsidiaries are also subject to environmental cleanup and enforcement actions from time to time. Although we believe our operations are in substantial compliance with applicable environmental law and regulations, risks of additional costs and liabilities are inherent in pipeline and terminal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t>
  </si>
  <si>
    <t>Recent Accounting Pronoucements (Notes)</t>
  </si>
  <si>
    <t>New Accounting Pronouncements and Changes in Accounting Principles [Abstract]</t>
  </si>
  <si>
    <t>Recent New Accounting Pronouncements</t>
  </si>
  <si>
    <t>Recent Accounting Pronouncements ASU No. 2016-13 O n June 16, 2016, the FASB issued ASU No. 2016-13, “ Financial Instruments - Credit Losses (Topic 326): Measurement of Credit Losses on Financial Instruments. ” This ASU modifies the impairment model for most financial assets and certain other instruments. For trade and other receivables, held-to-maturity debt securities, loans and other instruments, entities will require to utilize a new forward-looking “expected loss” methodology that generally will result in the earlier recognition of allowance for losses. ASU No. 2016-13 will be effective for us as of January 1, 2020, and earlier adoption is permitted. We are currently reviewing the effect of this ASU to our financial statements. ASU No. 2018-14 On August 28, 2018, the FASB issued ASU No. 2018-14, “ Compensation - Retirement Benefits - Defined Benefit Plans - General (Subtopic 715-20): Disclosure Framework - Changes to the Disclosure Requirements for Defined Benefit Plans .”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t>
  </si>
  <si>
    <t>General General (Policies)</t>
  </si>
  <si>
    <t>Accounting Policies [Abstract]</t>
  </si>
  <si>
    <t>Basis of Accounting, Policy [Policy Text Block]</t>
  </si>
  <si>
    <t>Basis of Presentation General In January 2018, we completed the registration of our Restricted Voting Shares pursuant to Section 12(g) of the U.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are generally accepted accounting principles that the Securities Exchange Commission has identified as having substantial authoritative support, as supplemented by Regulation S-X under the Exchange Act, as amended from time to time.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8 Form 10-K. Unless otherwise noted, amounts are stated in Canadian dollars, which is the functional currency of our continuing operations. Additionally, certain amounts from prior periods have been reclassified to conform to the current presentation.</t>
  </si>
  <si>
    <t>Leases (Policies)</t>
  </si>
  <si>
    <t>Lessor, Leases [Policy Text Block]</t>
  </si>
  <si>
    <t>we lease to others under operating leases consists primarily of specific facilities at which one customer obtains substantially all of the economic benefit from the asset and has the right to direct the use of that asset. These leases primarily consist of storage and pipeline facilities. Our leases have remaining lease terms of one</t>
  </si>
  <si>
    <t>Lessee, Leases Policy</t>
  </si>
  <si>
    <t xml:space="preserve">We lease property including corporate and field offices and facilities, vehicles, heavy work equipment, tanks and pipe racks, and land. Our leases have remaining lease terms of one Beginning January 1, 2019, operating ROU assets and operating lease liabilities are recognized based on the present value of lease payments over the lease term at the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not adjusted for any CPI increases or decreases. For the majority of our operating leases, we use our contracted rate of return of 7.0%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t>
  </si>
  <si>
    <t>Trans Mountain Transaction (Tables)</t>
  </si>
  <si>
    <t>Disposal Groups, Including Discontinued Operations [Table Text Block]</t>
  </si>
  <si>
    <t xml:space="preserve">The underlying assets in the Trans Mountain Asset Group were primarily within our Pipelines business segment, and the operating results for the Trans Mountain Asset Group are included in “Income from Discontinued Operations, Net of Tax” in the accompanying consolidated statements of income for the three and nine months ended September 30, 2018 and its major income and expense line items were as follows: Three Months Nine Months Ended September 30, 2018 (a) (In millions of Canadian dollars) Revenues 56.4 214.3 Depreciation and amortization (11.8) (46.8) Operating expenses, including general and administrative (27.5) (89.8) Interest and other income (expense), net 11.3 (22.9) Income from operations of the Trans Mountain Asset Group before income taxes 28.4 54.8 Gain on sale of the Trans Mountain Asset Group before income taxes 1,235.1 1,235.1 Income from Discontinued Operations before income taxes 1,263.5 1,289.9 Income tax benefit 63.7 57.9 Income from Discontinued Operations, Net of Tax 1,327.2 1,347.8 Our net cash flows from operating and investing activities from the Trans Mountain Asset Group included in the accompanying consolidated statement of cash flows were as follows: Nine Months (Net cash provided by (used in) in millions of Canadian dollars) Operating activities 182.3 Investing activities (507.3) </t>
  </si>
  <si>
    <t>Equity Equity (Tables)</t>
  </si>
  <si>
    <t>Equity [Abstract]</t>
  </si>
  <si>
    <t>Schedule of Preferred Stock Dividends [Table Text Block]</t>
  </si>
  <si>
    <t>The following table provides information regarding dividends declared and paid, or to be paid, as applicable, on our Preferred Shares during the nine months ended September 30, 2019. Period Series 1 quarterly dividend per share for the period Series 3 quarterly dividend per share for the period Date of declaration Date of record Date of dividend Total amount of dividends paid in cash (In millions of Canadian dollars, except per share amounts) November 15, 2018 to February 14, 2019 0.328125 0.325 January 15, 2019 January 31, 2019 February 15, 2019 7.2 February 15, 2019 to May 14, 2019 0.328125 0.325 April 16, 2019 April 30, 2019 May 15, 2019 7.2 May 15, 2019 to August 14, 2019 0.328125 0.325 July 16, 2019 July 31, 2019 August 15, 2019 7.2 August 15, 2019 to November 14, 2019 0.328125 0.325 October 15, 2019 October 31, 2019 November 15, 2019</t>
  </si>
  <si>
    <t>Schedule of Common Stock Dividends [Table Text Block]</t>
  </si>
  <si>
    <t>The following table provides information regarding dividends declared and paid, or to be paid, as applicable, on our Restricted Voting Shares during the nine months ended September 30, 2019. For the three month period ended Dividend rate per share Date of declaration Date of record Date of dividend Total amount of dividends paid in cash (In millions of Canadian dollars, except per share amounts) December 31, 2018 0.1625 January 15, 2019 January 31, 2019 February 15, 2019 5.7 March 31, 2019 0.1625 April 16, 2019 April 30, 2019 May 15, 2019 5.7 June 30, 2019 0.1625 July 16, 2019 July 31, 2019 August 15, 2019 5.7 September 30, 2019 0.1625 October 15, 2019 October 31, 2019 November 15, 2019 Effective January 16, 2019, our board of directors suspended the dividend reinvestment plan for our Restricted Voting Shares, including with respect to the dividend we paid on February 15, 2019. Kinder Morgan Interest Distributions The following table provides information regarding distributions declared and paid, or to be paid, as applicable, to Kinder Morgan during the nine months ended September 30, 2019. For the three month period ended Dividend rate per share Date of declaration Date of distribution Total amount of distribution paid in cash (In millions of Canadian dollars, except per share amounts) December 31, 2018 0.1625 January 15, 2019 February 15, 2019 13.2 March 31, 2019 0.1625 April 16, 2019 May 15, 2019 13.2 June 30, 2019 0.1625 July 16, 2019 August 15, 2019 13.2 September 30, 2019 0.1625 October 15, 2019 November 15, 2019</t>
  </si>
  <si>
    <t>Schedule of Earnings Per Share, Basic and Diluted [Table Text Block]</t>
  </si>
  <si>
    <t>The following tables set forth the allocation of income from continuing and discontinued operations available to shareholders of Restricted Voting Shares and participating securities: Three Months Ended September 30, Nine Months Ended September 30, 2019 2018 2019 2018 (In millions of Canadian dollars, except per share amounts) Income from Continuing Operations Available to Restricted Voting Shareholders 2.8 4.9 11.4 11.3 Participating securities: Less: Income from Continuing Operations allocated to RSU awards(a) — (0.2) (0.2) (0.4) Income from Continuing Operations Allocated to Restricted Voting Shareholders 2.8 4.7 11.2 10.9 Basic Weighted Average Restricted Voting Shares Outstanding 34.9 34.8 34.9 34.6 Basic Earnings Per Restricted Voting Share from Continuing Operations 0.08 0.14 0.32 0.32 Three Months Ended September 30, Nine Months Ended September 30, 2018 2018 (In millions of Canadian dollars, except per share amounts) Income from Discontinued Operations Available to Restricted Voting Shareholders 396.7 402.9 Participating securities: Less: Income from Discontinued Operations allocated to RSU awards — — Income from Discontinued Operations Allocated to Restricted Voting Shareholders 396.7 402.9 Basic Weighted Average Restricted Voting Shares Outstanding 34.8 34.6 Basic earnings Per Restricted Voting Share from Discontinued Operations 11.40 11.64 _______</t>
  </si>
  <si>
    <t>Transactions with Related Parties (Tables)</t>
  </si>
  <si>
    <t>Schedule of Related Party Transactions</t>
  </si>
  <si>
    <t>The following table summarizes our related-party income statement activity. Revenues, operating costs and capitalized costs are under normal trade terms. Three Months Ended September 30, Nine Months Ended September 30, 2019 2018 2019 2018 (In millions of Canadian dollars) Revenues-Services-affiliate(a) 16.0 15.4 47.9 46.1 Operations and maintenance and general and administrative expenses 3.0 0.4 9.3 3.7 _________ (a) Amounts represent sales to customers who are related-party through joint ownership of joint-ventures. Affiliate Balances Accounts receivable-affiliate and accounts payable-affiliate are non-interest bearing and are settled on demand and generally settled monthly. The following table summarizes our affiliate balances: September 30, December 31, 2019 2018 (In millions of Canadian dollars) Accounts receivable(a) 5.5 0.2 Contract accounts receivable(b) — 0.7 Accounts payable(c) 1.7 4.7 Contract liabilities(d) 0.1 — ________ (a) Included in “Accounts receivable” on our accompanying consolidated balance sheets. (b) Included in “Other current assets” on our accompanying consolidated balance sheets. (c) Included in “Accounts payable” on our accompanying consolidated balance sheets.</t>
  </si>
  <si>
    <t>Revenue Recognition Revenue Recognition (Tables)</t>
  </si>
  <si>
    <t>Disaggregation of Revenue [Table Text Block]</t>
  </si>
  <si>
    <t>The following table presents our revenues disaggregated by revenue source and type of revenue for each revenue source: Three Months Ended Nine Months Ended Terminals Pipelines Total Terminals Pipelines Total (In millions of Canadian dollars) Revenue from contracts with customers Services Firm services(a) 65.2 15.5 80.7 202.2 44.0 246.2 Fee-based services 12.2 0.8 13.0 36.8 2.0 38.8 Total revenue from contracts with customers 77.4 16.3 93.7 239.0 46.0 285.0 Other revenues(b) 6.8 1.8 8.6 18.9 5.3 24.2 Total revenues 84.2 18.1 102.3 257.9 51.3 309.2 Three Months Ended Nine Months Ended Terminals Pipelines Total Terminals Pipelines Total (In millions of Canadian dollars) Revenue from contracts with customers Services Firm services(a) 59.1 13.1 72.2 177.1 38.9 216.0 Fee-based services 16.7 0.9 17.6 47.3 1.3 48.6 Total revenue from contracts with customers 75.8 14.0 89.8 224.4 40.2 264.6 Other revenues(b) 3.3 1.2 4.5 9.4 4.6 14.0 Total revenues 79.1 15.2 94.3 233.8 44.8 278.6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based pricing, which along with revenues from other contracts are reported as Fee-based services. (b) Amounts recognized as revenue under guidance prescribed in Topics of the Accounting Standards Codification other than in Topic 606 and primarily include leases and regulatory-based adjustments. See Note 11 for additional information related to our lessor contracts.</t>
  </si>
  <si>
    <t>Contract with Customer, Asset and Liability [Table Text Block]</t>
  </si>
  <si>
    <t>The following table presents the activity in our contract assets and liabilities: Nine Months Ended September 30, 2019 (In millions of Canadian dollars) Contract Assets(a) Balance at December 31, 2018 1.6 Additions 2.7 Reductions (1.1) Transfer to accounts receivable (2.4) Balance at September 30, 2019 0.8 Contract Liabilities Balance at December 31, 2018(b) 80.3 Additions 96.4 Reductions (9.6) Transfer to revenues (94.8) Balance at September 30, 2019(c) 72.3 _________ (a) Represents current balances reported within “Other current assets” in the accompanying consolidated balance sheets. (b) Includes current and non-current balances of $12.8 million and $67.5 million, respectively. (c) Includes current and non-current balances of $16.9 million and $55.4 million, respectively.</t>
  </si>
  <si>
    <t>Revenue, Remaining Performance Obligation, Expected Timing of Satisfaction [Table Text Block]</t>
  </si>
  <si>
    <t xml:space="preserve">The following table presents our estimated revenue allocated to remaining performance obligations for contracted revenue that has not yet been recognized, representing our “contractually committed” revenue as of September 30, 2019 that we will invoice or transfer from contract liabilities and recognize in future periods: Year Estimated Revenue (In millions of Canadian dollars) Three months ended December 31, 2019 75.1 2020 273.2 2021 225.5 2022 197.7 2023 188.4 Thereafter 534.8 Total 1,494.7 </t>
  </si>
  <si>
    <t>Reportable Segments (Tables)</t>
  </si>
  <si>
    <t>Schedule of Segment Reporting Information, by Segment</t>
  </si>
  <si>
    <t>Financial information by segment for continuing operations is as follows: Three Months Ended September 30, Nine Months Ended September 30, 2019 2018 2019 2018 (In millions of Canadian dollars) Revenues Terminals 84.2 79.1 257.9 233.8 Pipelines 18.1 15.2 51.3 44.8 Total consolidated revenues 102.3 94.3 309.2 278.6 Three Months Ended September 30, Nine Months Ended September 30, 2019 2018 2019 2018 (In millions of Canadian dollars) Segment EBDA (a) Terminals 47.4 44.6 150.1 140.8 Pipelines 12.2 9.0 33.8 25.5 Total Segment EBDA 59.6 53.6 183.9 166.3 D&amp;A (22.1) (21.1) (65.9) (61.1) General and administrative (13.4) (7.1) (33.8) (26.6) Interest income, net 0.1 6.1 0.7 6.1 Income tax expense (7.6) (9.3) (25.4) (25.0) Income from Continuing Operations 16.6 22.2 59.5 59.7 Income from Discontinued Operations, Net of Tax — 1,327.2 — 1,347.8 Net Income 16.6 1,349.4 59.5 1,407.5 September 30, 2019 December 31, 2018 (In millions of Canadian dollars) Assets Terminals 1,381.6 974.2 Pipelines (b) 199.9 4,395.4 Total consolidated assets 1,581.5 5,369.6 _______ (a) Includes revenues less operations and maintenance expense, taxes, other than income taxes, other expense (income), net, foreign exchange gain (loss), and other, net. (b) December 31, 2018 amount includes approximately $3,977.4 million of cash distributed to shareholders as a Return of Capital on January 3, 2019 and approximately $307.6 million of cash to pay accrued income taxes related to the gain on the Trans Mountain Transaction.</t>
  </si>
  <si>
    <t>Income Taxes (Tables)</t>
  </si>
  <si>
    <t>Schedule of Effective Income Tax Rate Reconciliation [Table Text Block]</t>
  </si>
  <si>
    <t>Income tax expense applicable to continuing operations included in our accompanying consolidated statements of income is as follows: Three Months Ended September 30, Nine Months Ended September 30, 2019 2018 2019 2018 (In millions of Canadian dollars, except percentages) Income tax expense applicable to continuing operations 7.6 9.3 25.4 25.0 Effective tax rate 31.4 % 29.5 % 29.9 % 29.5 %</t>
  </si>
  <si>
    <t>Additional Consolidated Statement of Cash Flows Information (Tables)</t>
  </si>
  <si>
    <t>Schedule of Additional Cash Flow Information</t>
  </si>
  <si>
    <t xml:space="preserve">The following amounts include changes for the Trans Mountain Asset Group’s operating assets and liabilities, see Note 2. Nine Months Ended September 30, 2019 2018 (In millions of Canadian dollars) Cash (used in) provided by Accounts receivable 1.1 10.0 Prepayments (0.2) (7.1) Inventories (0.4) (0.4) Other current assets 0.6 1.3 Deferred charges and other assets 2.6 (4.4) Accounts payable (7.3) (32.7) Accrued taxes (304.9) 300.3 Other current liabilities (3.7) 6.6 Other deferred credits 1.6 57.9 Change in Operating Assets and Liabilities (310.6) 331.5 </t>
  </si>
  <si>
    <t>Schedule of Cash and Cash Equivalents</t>
  </si>
  <si>
    <t xml:space="preserve">Additional cash, cash equivalent and restricted deposits information. Nine Months Ended September 30, 2019 2018 (In millions of Canadian dollars) Cash and Cash Equivalents, beginning of period 4,338.1 110.7 Restricted Deposits, beginning of period 0.5 0.5 Cash, Cash Equivalents, and Restricted Deposits, beginning of period 4,338.6 111.2 Cash and Cash Equivalents, end of period 65.2 4,350.1 Restricted Deposits, end of period — 0.5 Cash, Cash Equivalents, and Restricted Deposits, end of period 65.2 4,350.6 </t>
  </si>
  <si>
    <t>Leases (Tables)</t>
  </si>
  <si>
    <t>Schedule of Amounts Recognized for Operating Leases</t>
  </si>
  <si>
    <t xml:space="preserve">Amounts recognized at January 1, 2019 for operating leases were as follows: January 1, 2019 (In millions of Canadian dollars) ROU assets 518.1 Current lease liabilities 17.3 Long-term lease liabilities 500.8 </t>
  </si>
  <si>
    <t>Schedule of Lease Expense and Other Information Related to Operating Leases</t>
  </si>
  <si>
    <t>Following are components of our lease cost: Nine Months Ended September 30, 2019 (In millions of Canadian dollars) Operating leases 42.0 Short-term and variable leases 2.5 Total lease cost 44.5 Other information related to our operating leases are as follows: Nine Months Ended September 30, 2019 (In millions of Canadian dollars, except lease term and discount rate) Operating cash flows from operating leases (44.5) ROU assets obtained in exchange for operating lease obligations 13.7 Amortization of ROU assets 21.6 Weighted average remaining lease term 18.64 years Weighted average discount rate 6.87 %</t>
  </si>
  <si>
    <t>Schedule of Maturities of Operating Lease Liabilities under Non-cancellable Leases</t>
  </si>
  <si>
    <t>perating lease liabilities under non-cancellable leases (excluding short-term leases) are as follows: September 30, 2019 December 31, 2018(a) (In millions of Canadian dollars) 2019 (three months ended December 31, 2019) 13.5 2019 52.3 2020 52.6 50.4 2021 52.1 49.6 2022 51.9 49.5 2023 50.1 47.6 Thereafter 708.3 699.1 Total Lease Payments 928.5 948.5 Less: Interest (418.3) Present Value of future minimum operating lease payments 510.2 _______ (a) Amounts have been revised from the previously reported in our 2018 Form 10-K for the December 31, 2018 future gross minimum rental commitments under our operating lease obligations to correct amounts previously reported to include an additional $656.0 million of undiscounted future lease payments, primarily in the “Thereafter” amount, associated with the 2018 extension of the Edmonton South lease through December 2038.</t>
  </si>
  <si>
    <t>Schedule of Future Minimum Lease Receivables</t>
  </si>
  <si>
    <t xml:space="preserve">Future minimum operating lease payments to be received based on contractual agreements are as follows: September 30, 2019 (In millions of Canadian dollars) 2019 (three months ended December 31, 2019) 5.9 2020 22.6 2021 15.0 2022 15.0 2023 13.7 Thereafter 108.8 Total 181.0 </t>
  </si>
  <si>
    <t>General General Additional Detail (Details) - CAD ($)</t>
  </si>
  <si>
    <t>May 30, 2017</t>
  </si>
  <si>
    <t>Dec. 31, 2017</t>
  </si>
  <si>
    <t>Aug. 21, 2019</t>
  </si>
  <si>
    <t>Common Stock [Member]</t>
  </si>
  <si>
    <t>Net Proceeds from Issuance Initial Public Offering</t>
  </si>
  <si>
    <t>Preferred Stock [Member]</t>
  </si>
  <si>
    <t>Preferred Stock Issued During Period, Value, New Issues</t>
  </si>
  <si>
    <t>Restricted Voting Shares | pending [Member]</t>
  </si>
  <si>
    <t>Shares of Acquirer Per Share Held</t>
  </si>
  <si>
    <t>Special Voting Shares | pending [Member]</t>
  </si>
  <si>
    <t>Cash from acquirer per share held</t>
  </si>
  <si>
    <t>Class B Unit [Member] | pending [Member]</t>
  </si>
  <si>
    <t>Kinder Morgan, Inc. [Member] | Common Stock [Member]</t>
  </si>
  <si>
    <t>Noncontrolling Interest, Ownership Percentage by Noncontrolling Owners</t>
  </si>
  <si>
    <t>70.00%</t>
  </si>
  <si>
    <t>Kinder Morgan Canada Limited Partnership [Member] | Common Stock [Member]</t>
  </si>
  <si>
    <t>Controlling Interest, Ownership Percentage by Parent</t>
  </si>
  <si>
    <t>30.00%</t>
  </si>
  <si>
    <t>Trans Mountain Transaction (Details) - CAD ($) $ / shares in Units, $ in Millions</t>
  </si>
  <si>
    <t>Jan. 03, 2019</t>
  </si>
  <si>
    <t>Aug. 31, 2018</t>
  </si>
  <si>
    <t>Jan. 04, 2019</t>
  </si>
  <si>
    <t>Income Statement, Balance Sheet and Additional Disclosures by Disposal Groups, Including Discontinued Operations [Line Items]</t>
  </si>
  <si>
    <t>Net Proceeds from Sale of the Trans Mountain Asset Group</t>
  </si>
  <si>
    <t>Working capital adjustments</t>
  </si>
  <si>
    <t>Stockholders Equity, Return Of Capital</t>
  </si>
  <si>
    <t>Stockholders Equity, Return of Capital, Per Share</t>
  </si>
  <si>
    <t>Common Stock Including Additional Paid in Capital [Member]</t>
  </si>
  <si>
    <t>Reduction of Capital</t>
  </si>
  <si>
    <t>Trans Mountain Transaction [Member] | Discontinued Operations [Member]</t>
  </si>
  <si>
    <t>Contracted Purchase Price</t>
  </si>
  <si>
    <t>Revenue</t>
  </si>
  <si>
    <t>Operating Expenses, including general and administrative</t>
  </si>
  <si>
    <t>Interest and other income (expense), net</t>
  </si>
  <si>
    <t>Gain on sale of Trans Mountain Asset Group before income tax</t>
  </si>
  <si>
    <t>Income from Discontinued Operations before income taxes</t>
  </si>
  <si>
    <t>Income tax benefit</t>
  </si>
  <si>
    <t>Net Cash provided by Operating activities</t>
  </si>
  <si>
    <t>Net cash used in Investing activities</t>
  </si>
  <si>
    <t>Credit Facility (Details) - CAD ($) $ in Millions</t>
  </si>
  <si>
    <t>Line of Credit Facility [Line Items]</t>
  </si>
  <si>
    <t>Credit facility, weighted average interest rate</t>
  </si>
  <si>
    <t>3.41%</t>
  </si>
  <si>
    <t>2018 Credit facility [Member]</t>
  </si>
  <si>
    <t>Line of Credit Facility, Outstanding Borrowing</t>
  </si>
  <si>
    <t>Line of Credit Facility, Current Borrowing Capacity</t>
  </si>
  <si>
    <t>Letters of Credit Outstanding, Amount</t>
  </si>
  <si>
    <t>Line of Credit Facility, Remaining Borrowing Capacity</t>
  </si>
  <si>
    <t>Equity Equity Earnings Per Share (Details) - CAD ($) $ / shares in Units, $ in Millions</t>
  </si>
  <si>
    <t>Jul. 17, 2019</t>
  </si>
  <si>
    <t>Earnings Per Share, Basic, by Common Class, Including Two Class Method [Line Items]</t>
  </si>
  <si>
    <t>Net Income Available to Restricted Voting Shareholders</t>
  </si>
  <si>
    <t>Participating Securities</t>
  </si>
  <si>
    <t>Unvested RSU Awards</t>
  </si>
  <si>
    <t>Basic Weighted Average Number of Shares Outstanding</t>
  </si>
  <si>
    <t>Stock Repurchase Program, Number of Shares Authorized to be Repurchased</t>
  </si>
  <si>
    <t>Restricted Voting Shares | Restricted Stock</t>
  </si>
  <si>
    <t>Weighted average equivalent of antidilutve unvested RSU awards</t>
  </si>
  <si>
    <t>Cumulative Redeemable Minimum Rate Reset Preferred Shares, Series 1 [Member]</t>
  </si>
  <si>
    <t>Preferred Shares, Shares Outstanding</t>
  </si>
  <si>
    <t>Cumulative Redeemable Minimum Rate Reset Preferred Shares, Series 3 [Member]</t>
  </si>
  <si>
    <t>Discontinued Operations [Member] | Participating Securities</t>
  </si>
  <si>
    <t>Income Allocated to RSU Awards</t>
  </si>
  <si>
    <t>Discontinued Operations [Member] | Restricted Voting Shares</t>
  </si>
  <si>
    <t>Basic (loss) earnings per Restricted Voting Share</t>
  </si>
  <si>
    <t>Continuing Operations [Member] | Participating Securities</t>
  </si>
  <si>
    <t>Continuing Operations [Member] | Restricted Voting Shares</t>
  </si>
  <si>
    <t>Equity Equity Note Additional Details (Details) - shares</t>
  </si>
  <si>
    <t>Voting Shares</t>
  </si>
  <si>
    <t>Voting Shares, Outstanding</t>
  </si>
  <si>
    <t>Restricted Voting Shares | Voting Shares</t>
  </si>
  <si>
    <t>Special Voting Shares | Voting Shares</t>
  </si>
  <si>
    <t>Share-based Compensation Arrangement by Share-based Payment Award, Equity Instruments Other than Options, Nonvested, Number</t>
  </si>
  <si>
    <t>Voting Shares | Kinder Morgan, Inc. [Member]</t>
  </si>
  <si>
    <t>Preferred Share Dividends (Details) - CAD ($) $ / shares in Units, $ in Millions</t>
  </si>
  <si>
    <t>Nov. 15, 2019</t>
  </si>
  <si>
    <t>Aug. 14, 2019</t>
  </si>
  <si>
    <t>Jun. 30, 2019</t>
  </si>
  <si>
    <t>May 14, 2019</t>
  </si>
  <si>
    <t>Mar. 31, 2019</t>
  </si>
  <si>
    <t>Feb. 14, 2019</t>
  </si>
  <si>
    <t>Class of Stock [Line Items]</t>
  </si>
  <si>
    <t>Dividends, Per Share, Paid</t>
  </si>
  <si>
    <t>Dividends Paid in Cash</t>
  </si>
  <si>
    <t>Cumulative Redeemable Minimum Rate Reset Preferred Shares, Series 1 [Member] | Subsequent Event [Member]</t>
  </si>
  <si>
    <t>Dividends Per Share Declared</t>
  </si>
  <si>
    <t>Cumulative Redeemable Minimum Rate Reset Preferred Shares, Series 3 [Member] | Subsequent Event [Member]</t>
  </si>
  <si>
    <t>Equity Common Share Dividends (Details) - CAD ($) $ / shares in Units, $ in Millions</t>
  </si>
  <si>
    <t>Dec. 31, 2019</t>
  </si>
  <si>
    <t>Stock Issued During Period, Value, Dividend Reinvestment Plan</t>
  </si>
  <si>
    <t>Restricted Voting Shares | Subsequent Event [Member]</t>
  </si>
  <si>
    <t>Dividends Per Share, Declared</t>
  </si>
  <si>
    <t>Special Voting Shares | Subsequent Event [Member]</t>
  </si>
  <si>
    <t>Transactions with Related Parties Affiliated Activities (Details) - CAD ($) $ in Millions</t>
  </si>
  <si>
    <t>Related Party Transaction [Line Items]</t>
  </si>
  <si>
    <t>Operations and maintenance and general and administrative expenses</t>
  </si>
  <si>
    <t>Affiliated Entity [Member]</t>
  </si>
  <si>
    <t>Continuing Operations [Member] | Affiliated Entity [Member]</t>
  </si>
  <si>
    <t>Transactions with Related Parties Other Affiliate Balance (Details) - CAD ($) $ in Millions</t>
  </si>
  <si>
    <t>Contract accounts receivable</t>
  </si>
  <si>
    <t>Contract liabilities</t>
  </si>
  <si>
    <t>Accounts Receivable [Member]</t>
  </si>
  <si>
    <t>Other Current Assets [Member]</t>
  </si>
  <si>
    <t>Accounts Payable [Member]</t>
  </si>
  <si>
    <t>Other Current Liabilities [Member]</t>
  </si>
  <si>
    <t>Risk Management and Financial Instruments (Details) - CAD ($) $ in Millions</t>
  </si>
  <si>
    <t>Derivative [Line Items]</t>
  </si>
  <si>
    <t>Released foreign currency translation gains previously held within AOCI, net of tax</t>
  </si>
  <si>
    <t>Unrealized foreign exchange (loss) gain</t>
  </si>
  <si>
    <t>Realized foreign exchange (loss) gain</t>
  </si>
  <si>
    <t>Revenue Recognition Revenue Recognition Contract Balances (Details) - CAD ($) $ in Millions</t>
  </si>
  <si>
    <t>Contract Assets</t>
  </si>
  <si>
    <t>Balance at beginning of period</t>
  </si>
  <si>
    <t>Additions</t>
  </si>
  <si>
    <t>Reductions</t>
  </si>
  <si>
    <t>Transfer to accounts receivable</t>
  </si>
  <si>
    <t>Balance at end of period</t>
  </si>
  <si>
    <t>Contract Liabilities</t>
  </si>
  <si>
    <t>Transfer to revenues</t>
  </si>
  <si>
    <t>Contract with Customer, Liability, Current</t>
  </si>
  <si>
    <t>Contract with Customer, Liability, Noncurrent</t>
  </si>
  <si>
    <t>Revenue Recognition Revenue Recognition Revenue Allocated to Remaining Performance Obligations (Details) $ in Millions</t>
  </si>
  <si>
    <t>Sep. 30, 2019CAD ($)</t>
  </si>
  <si>
    <t>Revenue Recognition and Deferred Revenue [Abstract]</t>
  </si>
  <si>
    <t>Three months ended December 31, 2019</t>
  </si>
  <si>
    <t>2020</t>
  </si>
  <si>
    <t>2021</t>
  </si>
  <si>
    <t>2022</t>
  </si>
  <si>
    <t>2023</t>
  </si>
  <si>
    <t>Thereafter</t>
  </si>
  <si>
    <t>Revenue Recognition Revenue Recognition Disaggregation of Revenue (Details) - CAD ($) $ in Millions</t>
  </si>
  <si>
    <t>Disaggregation of Revenue [Line Items]</t>
  </si>
  <si>
    <t>Revenue from Contract with Customer</t>
  </si>
  <si>
    <t>Pipelines [Member]</t>
  </si>
  <si>
    <t>Terminals [Member]</t>
  </si>
  <si>
    <t>Service Revenue [Member] | Pipelines [Member]</t>
  </si>
  <si>
    <t>Service Revenue [Member] | Terminals [Member]</t>
  </si>
  <si>
    <t>Firm service [Member] | Service Revenue [Member]</t>
  </si>
  <si>
    <t>Firm service [Member] | Service Revenue [Member] | Pipelines [Member]</t>
  </si>
  <si>
    <t>Firm service [Member] | Service Revenue [Member] | Terminals [Member]</t>
  </si>
  <si>
    <t>Fee-based services [Member] | Service Revenue [Member]</t>
  </si>
  <si>
    <t>Fee-based services [Member] | Service Revenue [Member] | Pipelines [Member]</t>
  </si>
  <si>
    <t>Fee-based services [Member] | Service Revenue [Member] | Terminals [Member]</t>
  </si>
  <si>
    <t>Other Income [Member] | Other revenue [Member]</t>
  </si>
  <si>
    <t>Other revenues</t>
  </si>
  <si>
    <t>Other Income [Member] | Other revenue [Member] | Pipelines [Member]</t>
  </si>
  <si>
    <t>Other Income [Member] | Other revenue [Member] | Terminals [Member]</t>
  </si>
  <si>
    <t>Reportable Segments Revenues (Details) - CAD ($) $ in Millions</t>
  </si>
  <si>
    <t>Segment Reporting Information [Line Items]</t>
  </si>
  <si>
    <t>Reportable Segments Reportable Segments Segment EBDA (Details) - CAD ($) $ in Millions</t>
  </si>
  <si>
    <t>12 Months Ended</t>
  </si>
  <si>
    <t>D&amp;A</t>
  </si>
  <si>
    <t>Income tax expense</t>
  </si>
  <si>
    <t>Payments of Capital Distribution</t>
  </si>
  <si>
    <t>Accrued Income Taxes</t>
  </si>
  <si>
    <t>Corporate, Non-Segment [Member]</t>
  </si>
  <si>
    <t>Operating Segments [Member]</t>
  </si>
  <si>
    <t>Segment EBDA(a)(b)</t>
  </si>
  <si>
    <t>Reportable Segments Reportable Segments Assets (Details) - CAD ($) $ in Millions</t>
  </si>
  <si>
    <t>Assets</t>
  </si>
  <si>
    <t>Pipelines(b)</t>
  </si>
  <si>
    <t>Income Taxes (Details) - CAD ($) $ in Millions</t>
  </si>
  <si>
    <t>Income tax expense applicable to continuing operations</t>
  </si>
  <si>
    <t>Effective tax rate</t>
  </si>
  <si>
    <t>31.40%</t>
  </si>
  <si>
    <t>29.50%</t>
  </si>
  <si>
    <t>29.90%</t>
  </si>
  <si>
    <t>Statutory federal rate</t>
  </si>
  <si>
    <t>15.00%</t>
  </si>
  <si>
    <t>Tax basis exceeds accounting basis</t>
  </si>
  <si>
    <t>Excess tax basis in deferred tax asset</t>
  </si>
  <si>
    <t>Effective tax rate on income from discontinued operations</t>
  </si>
  <si>
    <t>(5.00%)</t>
  </si>
  <si>
    <t>(4.50%)</t>
  </si>
  <si>
    <t>Taxable gain on Capital Gains deduction</t>
  </si>
  <si>
    <t>50.00%</t>
  </si>
  <si>
    <t>Additional Consolidated Statement of Cash Flows Information Change in assets and Liabilities (Details) - CAD ($) $ in Millions</t>
  </si>
  <si>
    <t>Change in operating assets and liabilities</t>
  </si>
  <si>
    <t>Additional Consolidated Statement of Cash Flows Information Cash, Cash Equivalents and Restricted Deposits (Details) - CAD ($) $ in Millions</t>
  </si>
  <si>
    <t>Cash and Cash Equivalents</t>
  </si>
  <si>
    <t>Restricted Deposits</t>
  </si>
  <si>
    <t>Cash, Cash Equivalents, and Restricted Deposits</t>
  </si>
  <si>
    <t>Leases Lessor (Details) $ in Millions</t>
  </si>
  <si>
    <t>Lessor, Lease, Description [Line Items]</t>
  </si>
  <si>
    <t>Lease Income</t>
  </si>
  <si>
    <t>Lessor, Operating Lease, Payments, Fiscal Year Maturity [Abstract]</t>
  </si>
  <si>
    <t>2019 (three months ended December 31, 2019)</t>
  </si>
  <si>
    <t>Minimum [Member]</t>
  </si>
  <si>
    <t>Remaining Lease Term</t>
  </si>
  <si>
    <t>1 year</t>
  </si>
  <si>
    <t>Maximum [Member]</t>
  </si>
  <si>
    <t>25 years</t>
  </si>
  <si>
    <t>Term of lease extension</t>
  </si>
  <si>
    <t>15 years</t>
  </si>
  <si>
    <t>Leases Lessee (Details) - CAD ($) $ in Millions</t>
  </si>
  <si>
    <t>Jan. 01, 2019</t>
  </si>
  <si>
    <t>Amounts Recognized:</t>
  </si>
  <si>
    <t>ROU assets</t>
  </si>
  <si>
    <t>Long-term lease liability</t>
  </si>
  <si>
    <t>Components of lease expense:</t>
  </si>
  <si>
    <t>Operating leases</t>
  </si>
  <si>
    <t>Short-term and variable leases</t>
  </si>
  <si>
    <t>Total lease cost</t>
  </si>
  <si>
    <t>Supplemental cash flow information:</t>
  </si>
  <si>
    <t>Operating cash flow from operating leases</t>
  </si>
  <si>
    <t>ROU assets obtained in exchange for operating lease obligations</t>
  </si>
  <si>
    <t>Amortization of ROU assets</t>
  </si>
  <si>
    <t>Weighted average remaining lease term</t>
  </si>
  <si>
    <t>18 years 7 months 20 days</t>
  </si>
  <si>
    <t>Weighted average discount rate</t>
  </si>
  <si>
    <t>6.87%</t>
  </si>
  <si>
    <t>Maturities of operating lease liabilities under non-cancellable leases:</t>
  </si>
  <si>
    <t>Total Lease Payments</t>
  </si>
  <si>
    <t>Less: Interest</t>
  </si>
  <si>
    <t>Present Value of future minimum operating lease payments</t>
  </si>
  <si>
    <t>Lessee, Lease, Description [Line Items]</t>
  </si>
  <si>
    <t>Remaining lease term</t>
  </si>
  <si>
    <t>Amount Excluding Cumulative Adjustment [Member]</t>
  </si>
  <si>
    <t>Accounting Standards Update 2016-02 [Member]</t>
  </si>
  <si>
    <t>Edmonton South Property Member [Member]</t>
  </si>
  <si>
    <t>7.00%</t>
  </si>
  <si>
    <t>Litigation, Environmental and Other Contingencies Litigation General (Details) - CAD ($) $ in Millions</t>
  </si>
  <si>
    <t>Loss Contingencies [Line Items]</t>
  </si>
  <si>
    <t>Estimated Litigation Liability</t>
  </si>
  <si>
    <t>Accrual for Environmental Loss Contingencies</t>
  </si>
  <si>
    <t>Baseline Terminal Project Litigation [Member] | Initial claim [Member]</t>
  </si>
  <si>
    <t>Loss Contingency, Damages Sought, Value</t>
  </si>
  <si>
    <t>Baseline Terminal Project Litigation [Member] | 2nd claim [Member]</t>
  </si>
  <si>
    <t>Baseline Terminal Project Litigation [Member] | Barrier Coating Inc [Member]</t>
  </si>
  <si>
    <t>Baseline Terminal Project Litigation [Member] | Fabricom Inc. [Member]</t>
  </si>
  <si>
    <t>Jet Fuel [Member] | British Columbia Utilities Commission (BUCC) [Member]</t>
  </si>
  <si>
    <t>Annual revenue reduction percentag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000000_);_(&quot;$ &quot;(#,##0.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3</v>
      </c>
    </row>
    <row r="9" spans="1:3">
      <c r="A9" s="3" t="s">
        <v>15</v>
      </c>
      <c r="B9" s="3" t="s">
        <v>16</v>
      </c>
    </row>
    <row r="10" spans="1:3">
      <c r="A10" s="3" t="s">
        <v>17</v>
      </c>
      <c r="B10" s="3" t="s">
        <v>18</v>
      </c>
    </row>
    <row r="11" spans="1:3">
      <c r="A11" s="3" t="s">
        <v>19</v>
      </c>
      <c r="B11" s="3" t="s">
        <v>16</v>
      </c>
    </row>
    <row r="12" spans="1:3">
      <c r="A12" s="3" t="s">
        <v>20</v>
      </c>
      <c r="B12" s="3" t="s">
        <v>21</v>
      </c>
    </row>
    <row r="13" spans="1:3">
      <c r="A13" s="3" t="s">
        <v>22</v>
      </c>
      <c r="B13" s="3" t="s">
        <v>23</v>
      </c>
    </row>
    <row r="14" spans="1:3">
      <c r="A14" s="3" t="s">
        <v>24</v>
      </c>
      <c r="B14" s="3" t="s">
        <v>16</v>
      </c>
    </row>
    <row r="15" spans="1:3">
      <c r="A15" s="3" t="s">
        <v>25</v>
      </c>
      <c r="B15" s="3" t="s">
        <v>26</v>
      </c>
    </row>
    <row r="16" spans="1:3">
      <c r="A16" s="3" t="s">
        <v>27</v>
      </c>
      <c r="B16" s="3" t="s">
        <v>28</v>
      </c>
    </row>
    <row r="17" spans="1:3">
      <c r="A17" s="3" t="s">
        <v>29</v>
      </c>
    </row>
    <row r="18" spans="1:3">
      <c r="A18" s="3" t="s">
        <v>30</v>
      </c>
      <c r="C18" s="4" t="n">
        <v>34944993</v>
      </c>
    </row>
    <row r="19" spans="1:3">
      <c r="A19" s="3" t="s">
        <v>31</v>
      </c>
    </row>
    <row r="20" spans="1:3">
      <c r="A20" s="3" t="s">
        <v>30</v>
      </c>
      <c r="C20" s="4" t="n">
        <v>8135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5" t="s">
        <v>204</v>
      </c>
    </row>
    <row r="4" spans="1:2">
      <c r="A4" s="3" t="s">
        <v>205</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5" t="s">
        <v>216</v>
      </c>
    </row>
    <row r="4" spans="1:2">
      <c r="A4" s="3" t="s">
        <v>217</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5" t="s">
        <v>224</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5" t="s">
        <v>228</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5" t="s">
        <v>234</v>
      </c>
    </row>
    <row r="4" spans="1:2">
      <c r="A4" s="3" t="s">
        <v>235</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5" t="s">
        <v>35</v>
      </c>
    </row>
    <row r="4" spans="1:5">
      <c r="A4" s="3" t="s">
        <v>36</v>
      </c>
      <c r="B4" s="6" t="n">
        <v>102.3</v>
      </c>
      <c r="C4" s="6" t="n">
        <v>94.3</v>
      </c>
      <c r="D4" s="6" t="n">
        <v>309.2</v>
      </c>
      <c r="E4" s="6" t="n">
        <v>278.6</v>
      </c>
    </row>
    <row r="5" spans="1:5">
      <c r="A5" s="5" t="s">
        <v>37</v>
      </c>
    </row>
    <row r="6" spans="1:5">
      <c r="A6" s="3" t="s">
        <v>38</v>
      </c>
      <c r="B6" s="7" t="n">
        <v>40.4</v>
      </c>
      <c r="C6" s="7" t="n">
        <v>39.2</v>
      </c>
      <c r="D6" s="7" t="n">
        <v>118.2</v>
      </c>
      <c r="E6" s="7" t="n">
        <v>116.8</v>
      </c>
    </row>
    <row r="7" spans="1:5">
      <c r="A7" s="3" t="s">
        <v>39</v>
      </c>
      <c r="B7" s="7" t="n">
        <v>22.1</v>
      </c>
      <c r="C7" s="7" t="n">
        <v>21.1</v>
      </c>
      <c r="D7" s="7" t="n">
        <v>65.90000000000001</v>
      </c>
      <c r="E7" s="7" t="n">
        <v>61.1</v>
      </c>
    </row>
    <row r="8" spans="1:5">
      <c r="A8" s="3" t="s">
        <v>40</v>
      </c>
      <c r="B8" s="7" t="n">
        <v>13.4</v>
      </c>
      <c r="C8" s="7" t="n">
        <v>7.1</v>
      </c>
      <c r="D8" s="7" t="n">
        <v>33.8</v>
      </c>
      <c r="E8" s="7" t="n">
        <v>26.6</v>
      </c>
    </row>
    <row r="9" spans="1:5">
      <c r="A9" s="3" t="s">
        <v>41</v>
      </c>
      <c r="B9" s="7" t="n">
        <v>2.3</v>
      </c>
      <c r="C9" s="7" t="n">
        <v>1.4</v>
      </c>
      <c r="D9" s="7" t="n">
        <v>6.9</v>
      </c>
      <c r="E9" s="4" t="n">
        <v>4</v>
      </c>
    </row>
    <row r="10" spans="1:5">
      <c r="A10" s="3" t="s">
        <v>42</v>
      </c>
      <c r="B10" s="4" t="n">
        <v>0</v>
      </c>
      <c r="C10" s="7" t="n">
        <v>-0.9</v>
      </c>
      <c r="D10" s="7" t="n">
        <v>0.2</v>
      </c>
      <c r="E10" s="7" t="n">
        <v>-9.300000000000001</v>
      </c>
    </row>
    <row r="11" spans="1:5">
      <c r="A11" s="3" t="s">
        <v>43</v>
      </c>
      <c r="B11" s="7" t="n">
        <v>78.2</v>
      </c>
      <c r="C11" s="7" t="n">
        <v>67.90000000000001</v>
      </c>
      <c r="D11" s="4" t="n">
        <v>225</v>
      </c>
      <c r="E11" s="7" t="n">
        <v>199.2</v>
      </c>
    </row>
    <row r="12" spans="1:5">
      <c r="A12" s="3" t="s">
        <v>44</v>
      </c>
      <c r="B12" s="7" t="n">
        <v>24.1</v>
      </c>
      <c r="C12" s="7" t="n">
        <v>26.4</v>
      </c>
      <c r="D12" s="7" t="n">
        <v>84.2</v>
      </c>
      <c r="E12" s="7" t="n">
        <v>79.40000000000001</v>
      </c>
    </row>
    <row r="13" spans="1:5">
      <c r="A13" s="5" t="s">
        <v>45</v>
      </c>
    </row>
    <row r="14" spans="1:5">
      <c r="A14" s="3" t="s">
        <v>46</v>
      </c>
      <c r="B14" s="7" t="n">
        <v>0.1</v>
      </c>
      <c r="C14" s="7" t="n">
        <v>6.1</v>
      </c>
      <c r="D14" s="7" t="n">
        <v>0.7</v>
      </c>
      <c r="E14" s="7" t="n">
        <v>6.1</v>
      </c>
    </row>
    <row r="15" spans="1:5">
      <c r="A15" s="3" t="s">
        <v>47</v>
      </c>
      <c r="B15" s="7" t="n">
        <v>0.1</v>
      </c>
      <c r="C15" s="7" t="n">
        <v>-0.6</v>
      </c>
      <c r="D15" s="7" t="n">
        <v>-0.1</v>
      </c>
      <c r="E15" s="7" t="n">
        <v>-0.4</v>
      </c>
    </row>
    <row r="16" spans="1:5">
      <c r="A16" s="3" t="s">
        <v>48</v>
      </c>
      <c r="B16" s="7" t="n">
        <v>-0.1</v>
      </c>
      <c r="C16" s="7" t="n">
        <v>-0.4</v>
      </c>
      <c r="D16" s="7" t="n">
        <v>0.1</v>
      </c>
      <c r="E16" s="7" t="n">
        <v>-0.4</v>
      </c>
    </row>
    <row r="17" spans="1:5">
      <c r="A17" s="3" t="s">
        <v>49</v>
      </c>
      <c r="B17" s="7" t="n">
        <v>0.1</v>
      </c>
      <c r="C17" s="7" t="n">
        <v>5.1</v>
      </c>
      <c r="D17" s="7" t="n">
        <v>0.7</v>
      </c>
      <c r="E17" s="7" t="n">
        <v>5.3</v>
      </c>
    </row>
    <row r="18" spans="1:5">
      <c r="A18" s="3" t="s">
        <v>50</v>
      </c>
      <c r="B18" s="7" t="n">
        <v>24.2</v>
      </c>
      <c r="C18" s="7" t="n">
        <v>31.5</v>
      </c>
      <c r="D18" s="7" t="n">
        <v>84.90000000000001</v>
      </c>
      <c r="E18" s="7" t="n">
        <v>84.7</v>
      </c>
    </row>
    <row r="19" spans="1:5">
      <c r="A19" s="3" t="s">
        <v>51</v>
      </c>
      <c r="B19" s="7" t="n">
        <v>-7.6</v>
      </c>
      <c r="C19" s="7" t="n">
        <v>-9.300000000000001</v>
      </c>
      <c r="D19" s="7" t="n">
        <v>-25.4</v>
      </c>
      <c r="E19" s="4" t="n">
        <v>-25</v>
      </c>
    </row>
    <row r="20" spans="1:5">
      <c r="A20" s="3" t="s">
        <v>52</v>
      </c>
      <c r="B20" s="7" t="n">
        <v>16.6</v>
      </c>
      <c r="C20" s="7" t="n">
        <v>22.2</v>
      </c>
      <c r="D20" s="7" t="n">
        <v>59.5</v>
      </c>
      <c r="E20" s="7" t="n">
        <v>59.7</v>
      </c>
    </row>
    <row r="21" spans="1:5">
      <c r="A21" s="3" t="s">
        <v>53</v>
      </c>
      <c r="B21" s="4" t="n">
        <v>0</v>
      </c>
      <c r="C21" s="7" t="n">
        <v>19.2</v>
      </c>
      <c r="D21" s="4" t="n">
        <v>0</v>
      </c>
      <c r="E21" s="7" t="n">
        <v>39.8</v>
      </c>
    </row>
    <row r="22" spans="1:5">
      <c r="A22" s="3" t="s">
        <v>54</v>
      </c>
      <c r="B22" s="4" t="n">
        <v>0</v>
      </c>
      <c r="C22" s="4" t="n">
        <v>1308</v>
      </c>
      <c r="D22" s="4" t="n">
        <v>0</v>
      </c>
      <c r="E22" s="4" t="n">
        <v>1308</v>
      </c>
    </row>
    <row r="23" spans="1:5">
      <c r="A23" s="3" t="s">
        <v>55</v>
      </c>
      <c r="C23" s="7" t="n">
        <v>1327.2</v>
      </c>
      <c r="E23" s="7" t="n">
        <v>1347.8</v>
      </c>
    </row>
    <row r="24" spans="1:5">
      <c r="A24" s="3" t="s">
        <v>56</v>
      </c>
      <c r="B24" s="7" t="n">
        <v>16.6</v>
      </c>
      <c r="C24" s="7" t="n">
        <v>1349.4</v>
      </c>
      <c r="D24" s="7" t="n">
        <v>59.5</v>
      </c>
      <c r="E24" s="7" t="n">
        <v>1407.5</v>
      </c>
    </row>
    <row r="25" spans="1:5">
      <c r="A25" s="3" t="s">
        <v>57</v>
      </c>
      <c r="B25" s="7" t="n">
        <v>-7.2</v>
      </c>
      <c r="C25" s="7" t="n">
        <v>-7.2</v>
      </c>
      <c r="D25" s="7" t="n">
        <v>-21.6</v>
      </c>
      <c r="E25" s="7" t="n">
        <v>-21.6</v>
      </c>
    </row>
    <row r="26" spans="1:5">
      <c r="A26" s="3" t="s">
        <v>58</v>
      </c>
      <c r="B26" s="7" t="n">
        <v>-6.6</v>
      </c>
      <c r="C26" s="7" t="n">
        <v>-940.7</v>
      </c>
      <c r="D26" s="7" t="n">
        <v>-26.5</v>
      </c>
      <c r="E26" s="7" t="n">
        <v>-971.8</v>
      </c>
    </row>
    <row r="27" spans="1:5">
      <c r="A27" s="3" t="s">
        <v>59</v>
      </c>
      <c r="B27" s="6" t="n">
        <v>2.8</v>
      </c>
      <c r="C27" s="6" t="n">
        <v>401.5</v>
      </c>
      <c r="D27" s="6" t="n">
        <v>11.4</v>
      </c>
      <c r="E27" s="6" t="n">
        <v>414.1</v>
      </c>
    </row>
    <row r="28" spans="1:5">
      <c r="A28" s="5" t="s">
        <v>29</v>
      </c>
    </row>
    <row r="29" spans="1:5">
      <c r="A29" s="3" t="s">
        <v>60</v>
      </c>
      <c r="B29" s="7" t="n">
        <v>34.9</v>
      </c>
      <c r="C29" s="7" t="n">
        <v>34.8</v>
      </c>
      <c r="D29" s="7" t="n">
        <v>34.9</v>
      </c>
      <c r="E29" s="7" t="n">
        <v>34.6</v>
      </c>
    </row>
    <row r="30" spans="1:5">
      <c r="A30" s="3" t="s">
        <v>61</v>
      </c>
    </row>
    <row r="31" spans="1:5">
      <c r="A31" s="5" t="s">
        <v>35</v>
      </c>
    </row>
    <row r="32" spans="1:5">
      <c r="A32" s="3" t="s">
        <v>36</v>
      </c>
      <c r="B32" s="6" t="n">
        <v>86.3</v>
      </c>
      <c r="C32" s="6" t="n">
        <v>78.90000000000001</v>
      </c>
      <c r="D32" s="6" t="n">
        <v>261.3</v>
      </c>
      <c r="E32" s="6" t="n">
        <v>232.5</v>
      </c>
    </row>
    <row r="33" spans="1:5">
      <c r="A33" s="3" t="s">
        <v>62</v>
      </c>
      <c r="B33" s="4" t="n">
        <v>16</v>
      </c>
      <c r="C33" s="7" t="n">
        <v>15.4</v>
      </c>
      <c r="D33" s="7" t="n">
        <v>47.9</v>
      </c>
      <c r="E33" s="7" t="n">
        <v>46.1</v>
      </c>
    </row>
    <row r="34" spans="1:5">
      <c r="A34" s="3" t="s">
        <v>63</v>
      </c>
    </row>
    <row r="35" spans="1:5">
      <c r="A35" s="5" t="s">
        <v>45</v>
      </c>
    </row>
    <row r="36" spans="1:5">
      <c r="A36" s="3" t="s">
        <v>59</v>
      </c>
      <c r="B36" s="6" t="n">
        <v>-2.8</v>
      </c>
      <c r="C36" s="6" t="n">
        <v>-4.9</v>
      </c>
      <c r="D36" s="6" t="n">
        <v>-11.4</v>
      </c>
      <c r="E36" s="6" t="n">
        <v>-11.3</v>
      </c>
    </row>
    <row r="37" spans="1:5">
      <c r="A37" s="5" t="s">
        <v>29</v>
      </c>
    </row>
    <row r="38" spans="1:5">
      <c r="A38" s="3" t="s">
        <v>64</v>
      </c>
      <c r="B38" s="8" t="n">
        <v>0.08</v>
      </c>
      <c r="C38" s="8" t="n">
        <v>0.14</v>
      </c>
      <c r="D38" s="8" t="n">
        <v>0.32</v>
      </c>
      <c r="E38" s="8" t="n">
        <v>0.32</v>
      </c>
    </row>
    <row r="39" spans="1:5">
      <c r="A39" s="3" t="s">
        <v>65</v>
      </c>
    </row>
    <row r="40" spans="1:5">
      <c r="A40" s="5" t="s">
        <v>45</v>
      </c>
    </row>
    <row r="41" spans="1:5">
      <c r="A41" s="3" t="s">
        <v>59</v>
      </c>
      <c r="C41" s="6" t="n">
        <v>-396.7</v>
      </c>
      <c r="E41" s="6" t="n">
        <v>-402.9</v>
      </c>
    </row>
    <row r="42" spans="1:5">
      <c r="A42" s="5" t="s">
        <v>29</v>
      </c>
    </row>
    <row r="43" spans="1:5">
      <c r="A43" s="3" t="s">
        <v>64</v>
      </c>
      <c r="B43" s="9" t="n">
        <v>0</v>
      </c>
      <c r="C43" s="8" t="n">
        <v>11.4</v>
      </c>
      <c r="D43" s="9" t="n">
        <v>0</v>
      </c>
      <c r="E43" s="8" t="n">
        <v>11.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5" t="s">
        <v>238</v>
      </c>
    </row>
    <row r="4" spans="1:2">
      <c r="A4" s="3" t="s">
        <v>239</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5" t="s">
        <v>242</v>
      </c>
    </row>
    <row r="4" spans="1:2">
      <c r="A4" s="3" t="s">
        <v>243</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5" t="s">
        <v>228</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5" t="s">
        <v>192</v>
      </c>
    </row>
    <row r="4" spans="1:2">
      <c r="A4" s="3" t="s">
        <v>251</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5" t="s">
        <v>254</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5" t="s">
        <v>204</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5" t="s">
        <v>212</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5" t="s">
        <v>216</v>
      </c>
    </row>
    <row r="4" spans="1:2">
      <c r="A4" s="3" t="s">
        <v>272</v>
      </c>
      <c r="B4" s="3"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5" t="s">
        <v>220</v>
      </c>
    </row>
    <row r="4" spans="1:2">
      <c r="A4" s="3" t="s">
        <v>275</v>
      </c>
      <c r="B4"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5" t="s">
        <v>224</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33</v>
      </c>
      <c r="D1" s="2" t="s">
        <v>1</v>
      </c>
    </row>
    <row r="2" spans="1:5">
      <c r="B2" s="2" t="s">
        <v>2</v>
      </c>
      <c r="C2" s="2" t="s">
        <v>34</v>
      </c>
      <c r="D2" s="2" t="s">
        <v>2</v>
      </c>
      <c r="E2" s="2" t="s">
        <v>34</v>
      </c>
    </row>
    <row r="3" spans="1:5">
      <c r="A3" s="5" t="s">
        <v>67</v>
      </c>
    </row>
    <row r="4" spans="1:5">
      <c r="A4" s="3" t="s">
        <v>68</v>
      </c>
      <c r="B4" s="6" t="n">
        <v>16.6</v>
      </c>
      <c r="C4" s="6" t="n">
        <v>1349.4</v>
      </c>
      <c r="D4" s="6" t="n">
        <v>59.5</v>
      </c>
      <c r="E4" s="6" t="n">
        <v>1407.5</v>
      </c>
    </row>
    <row r="5" spans="1:5">
      <c r="A5" s="5" t="s">
        <v>69</v>
      </c>
    </row>
    <row r="6" spans="1:5">
      <c r="A6" s="3" t="s">
        <v>70</v>
      </c>
      <c r="B6" s="4" t="n">
        <v>0</v>
      </c>
      <c r="C6" s="7" t="n">
        <v>36.4</v>
      </c>
      <c r="D6" s="4" t="n">
        <v>0</v>
      </c>
      <c r="E6" s="7" t="n">
        <v>37.5</v>
      </c>
    </row>
    <row r="7" spans="1:5">
      <c r="A7" s="3" t="s">
        <v>71</v>
      </c>
      <c r="B7" s="4" t="n">
        <v>0</v>
      </c>
      <c r="C7" s="7" t="n">
        <v>-10.5</v>
      </c>
      <c r="D7" s="4" t="n">
        <v>0</v>
      </c>
      <c r="E7" s="7" t="n">
        <v>-8.199999999999999</v>
      </c>
    </row>
    <row r="8" spans="1:5">
      <c r="A8" s="3" t="s">
        <v>72</v>
      </c>
      <c r="B8" s="4" t="n">
        <v>0</v>
      </c>
      <c r="C8" s="7" t="n">
        <v>25.9</v>
      </c>
      <c r="D8" s="4" t="n">
        <v>0</v>
      </c>
      <c r="E8" s="7" t="n">
        <v>29.3</v>
      </c>
    </row>
    <row r="9" spans="1:5">
      <c r="A9" s="3" t="s">
        <v>73</v>
      </c>
      <c r="B9" s="7" t="n">
        <v>16.6</v>
      </c>
      <c r="C9" s="7" t="n">
        <v>1375.3</v>
      </c>
      <c r="D9" s="7" t="n">
        <v>59.5</v>
      </c>
      <c r="E9" s="7" t="n">
        <v>1436.8</v>
      </c>
    </row>
    <row r="10" spans="1:5">
      <c r="A10" s="3" t="s">
        <v>74</v>
      </c>
      <c r="B10" s="7" t="n">
        <v>-6.6</v>
      </c>
      <c r="C10" s="7" t="n">
        <v>-958.9</v>
      </c>
      <c r="D10" s="7" t="n">
        <v>-26.5</v>
      </c>
      <c r="E10" s="7" t="n">
        <v>-992.3</v>
      </c>
    </row>
    <row r="11" spans="1:5">
      <c r="A11" s="3" t="s">
        <v>75</v>
      </c>
      <c r="B11" s="9" t="n">
        <v>10</v>
      </c>
      <c r="C11" s="6" t="n">
        <v>416.4</v>
      </c>
      <c r="D11" s="9" t="n">
        <v>33</v>
      </c>
      <c r="E11" s="6" t="n">
        <v>4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5" t="s">
        <v>228</v>
      </c>
    </row>
    <row r="4" spans="1:2">
      <c r="A4" s="3" t="s">
        <v>283</v>
      </c>
      <c r="B4" s="3" t="s">
        <v>284</v>
      </c>
    </row>
    <row r="5" spans="1:2">
      <c r="A5" s="3" t="s">
        <v>285</v>
      </c>
      <c r="B5" s="3" t="s">
        <v>286</v>
      </c>
    </row>
    <row r="6" spans="1:2">
      <c r="A6" s="3" t="s">
        <v>287</v>
      </c>
      <c r="B6" s="3" t="s">
        <v>288</v>
      </c>
    </row>
    <row r="7" spans="1:2">
      <c r="A7" s="3" t="s">
        <v>289</v>
      </c>
      <c r="B7"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7"/>
    <col customWidth="1" max="3" min="3" width="16"/>
    <col customWidth="1" max="4" min="4" width="14"/>
  </cols>
  <sheetData>
    <row r="1" spans="1:4">
      <c r="A1" s="1" t="s">
        <v>291</v>
      </c>
      <c r="B1" s="2" t="s">
        <v>292</v>
      </c>
      <c r="C1" s="2" t="s">
        <v>293</v>
      </c>
      <c r="D1" s="2" t="s">
        <v>294</v>
      </c>
    </row>
    <row r="2" spans="1:4">
      <c r="A2" s="3" t="s">
        <v>295</v>
      </c>
    </row>
    <row r="3" spans="1:4">
      <c r="A3" s="3" t="s">
        <v>296</v>
      </c>
      <c r="B3" s="9" t="n">
        <v>1671000000</v>
      </c>
    </row>
    <row r="4" spans="1:4">
      <c r="A4" s="3" t="s">
        <v>297</v>
      </c>
    </row>
    <row r="5" spans="1:4">
      <c r="A5" s="3" t="s">
        <v>298</v>
      </c>
      <c r="C5" s="9" t="n">
        <v>550000000</v>
      </c>
    </row>
    <row r="6" spans="1:4">
      <c r="A6" s="3" t="s">
        <v>299</v>
      </c>
    </row>
    <row r="7" spans="1:4">
      <c r="A7" s="3" t="s">
        <v>300</v>
      </c>
      <c r="D7" s="10" t="n">
        <v>0.3068</v>
      </c>
    </row>
    <row r="8" spans="1:4">
      <c r="A8" s="3" t="s">
        <v>301</v>
      </c>
    </row>
    <row r="9" spans="1:4">
      <c r="A9" s="3" t="s">
        <v>302</v>
      </c>
      <c r="D9" s="11" t="n">
        <v>1e-06</v>
      </c>
    </row>
    <row r="10" spans="1:4">
      <c r="A10" s="3" t="s">
        <v>303</v>
      </c>
    </row>
    <row r="11" spans="1:4">
      <c r="A11" s="3" t="s">
        <v>300</v>
      </c>
      <c r="D11" s="10" t="n">
        <v>0.3068</v>
      </c>
    </row>
    <row r="12" spans="1:4">
      <c r="A12" s="3" t="s">
        <v>304</v>
      </c>
    </row>
    <row r="13" spans="1:4">
      <c r="A13" s="3" t="s">
        <v>305</v>
      </c>
      <c r="B13" s="3" t="s">
        <v>306</v>
      </c>
    </row>
    <row r="14" spans="1:4">
      <c r="A14" s="3" t="s">
        <v>307</v>
      </c>
    </row>
    <row r="15" spans="1:4">
      <c r="A15" s="3" t="s">
        <v>308</v>
      </c>
      <c r="B15" s="3" t="s">
        <v>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10</v>
      </c>
      <c r="B1" s="2" t="s">
        <v>311</v>
      </c>
      <c r="C1" s="2" t="s">
        <v>312</v>
      </c>
      <c r="D1" s="2" t="s">
        <v>2</v>
      </c>
      <c r="E1" s="2" t="s">
        <v>34</v>
      </c>
      <c r="F1" s="2" t="s">
        <v>2</v>
      </c>
      <c r="G1" s="2" t="s">
        <v>34</v>
      </c>
      <c r="H1" s="2" t="s">
        <v>77</v>
      </c>
      <c r="I1" s="2" t="s">
        <v>313</v>
      </c>
      <c r="J1" s="2" t="s">
        <v>292</v>
      </c>
    </row>
    <row r="2" spans="1:10">
      <c r="A2" s="5" t="s">
        <v>314</v>
      </c>
    </row>
    <row r="3" spans="1:10">
      <c r="A3" s="3" t="s">
        <v>315</v>
      </c>
      <c r="G3" s="6" t="n">
        <v>3921.2</v>
      </c>
    </row>
    <row r="4" spans="1:10">
      <c r="A4" s="3" t="s">
        <v>316</v>
      </c>
      <c r="H4" s="9" t="n">
        <v>37</v>
      </c>
    </row>
    <row r="5" spans="1:10">
      <c r="A5" s="3" t="s">
        <v>317</v>
      </c>
      <c r="B5" s="9" t="n">
        <v>2800</v>
      </c>
    </row>
    <row r="6" spans="1:10">
      <c r="A6" s="3" t="s">
        <v>44</v>
      </c>
      <c r="D6" s="6" t="n">
        <v>24.1</v>
      </c>
      <c r="E6" s="6" t="n">
        <v>26.4</v>
      </c>
      <c r="F6" s="6" t="n">
        <v>84.2</v>
      </c>
      <c r="G6" s="7" t="n">
        <v>79.40000000000001</v>
      </c>
    </row>
    <row r="7" spans="1:10">
      <c r="A7" s="3" t="s">
        <v>55</v>
      </c>
      <c r="E7" s="7" t="n">
        <v>1327.2</v>
      </c>
      <c r="G7" s="7" t="n">
        <v>1347.8</v>
      </c>
    </row>
    <row r="8" spans="1:10">
      <c r="A8" s="3" t="s">
        <v>295</v>
      </c>
    </row>
    <row r="9" spans="1:10">
      <c r="A9" s="5" t="s">
        <v>314</v>
      </c>
    </row>
    <row r="10" spans="1:10">
      <c r="A10" s="3" t="s">
        <v>317</v>
      </c>
      <c r="B10" s="9" t="n">
        <v>1200</v>
      </c>
    </row>
    <row r="11" spans="1:10">
      <c r="A11" s="3" t="s">
        <v>318</v>
      </c>
      <c r="B11" s="8" t="n">
        <v>11.4</v>
      </c>
    </row>
    <row r="12" spans="1:10">
      <c r="A12" s="3" t="s">
        <v>319</v>
      </c>
    </row>
    <row r="13" spans="1:10">
      <c r="A13" s="5" t="s">
        <v>314</v>
      </c>
    </row>
    <row r="14" spans="1:10">
      <c r="A14" s="3" t="s">
        <v>320</v>
      </c>
      <c r="I14" s="9" t="n">
        <v>1450</v>
      </c>
    </row>
    <row r="15" spans="1:10">
      <c r="A15" s="3" t="s">
        <v>304</v>
      </c>
    </row>
    <row r="16" spans="1:10">
      <c r="A16" s="5" t="s">
        <v>314</v>
      </c>
    </row>
    <row r="17" spans="1:10">
      <c r="A17" s="3" t="s">
        <v>305</v>
      </c>
      <c r="J17" s="3" t="s">
        <v>306</v>
      </c>
    </row>
    <row r="18" spans="1:10">
      <c r="A18" s="3" t="s">
        <v>321</v>
      </c>
    </row>
    <row r="19" spans="1:10">
      <c r="A19" s="5" t="s">
        <v>314</v>
      </c>
    </row>
    <row r="20" spans="1:10">
      <c r="A20" s="3" t="s">
        <v>315</v>
      </c>
      <c r="C20" s="9" t="n">
        <v>4430</v>
      </c>
    </row>
    <row r="21" spans="1:10">
      <c r="A21" s="3" t="s">
        <v>322</v>
      </c>
      <c r="C21" s="9" t="n">
        <v>4500</v>
      </c>
    </row>
    <row r="22" spans="1:10">
      <c r="A22" s="3" t="s">
        <v>323</v>
      </c>
      <c r="E22" s="7" t="n">
        <v>56.4</v>
      </c>
      <c r="G22" s="7" t="n">
        <v>214.3</v>
      </c>
    </row>
    <row r="23" spans="1:10">
      <c r="A23" s="3" t="s">
        <v>39</v>
      </c>
      <c r="E23" s="7" t="n">
        <v>-11.8</v>
      </c>
      <c r="G23" s="7" t="n">
        <v>-46.8</v>
      </c>
    </row>
    <row r="24" spans="1:10">
      <c r="A24" s="3" t="s">
        <v>324</v>
      </c>
      <c r="E24" s="7" t="n">
        <v>-27.5</v>
      </c>
      <c r="G24" s="7" t="n">
        <v>-89.8</v>
      </c>
    </row>
    <row r="25" spans="1:10">
      <c r="A25" s="3" t="s">
        <v>325</v>
      </c>
      <c r="E25" s="7" t="n">
        <v>11.3</v>
      </c>
      <c r="G25" s="7" t="n">
        <v>-22.9</v>
      </c>
    </row>
    <row r="26" spans="1:10">
      <c r="A26" s="3" t="s">
        <v>44</v>
      </c>
      <c r="E26" s="7" t="n">
        <v>28.4</v>
      </c>
      <c r="G26" s="7" t="n">
        <v>54.8</v>
      </c>
    </row>
    <row r="27" spans="1:10">
      <c r="A27" s="3" t="s">
        <v>326</v>
      </c>
      <c r="E27" s="7" t="n">
        <v>1235.1</v>
      </c>
      <c r="G27" s="7" t="n">
        <v>1235.1</v>
      </c>
    </row>
    <row r="28" spans="1:10">
      <c r="A28" s="3" t="s">
        <v>327</v>
      </c>
      <c r="E28" s="7" t="n">
        <v>1263.5</v>
      </c>
      <c r="G28" s="7" t="n">
        <v>1289.9</v>
      </c>
    </row>
    <row r="29" spans="1:10">
      <c r="A29" s="3" t="s">
        <v>328</v>
      </c>
      <c r="E29" s="7" t="n">
        <v>63.7</v>
      </c>
      <c r="G29" s="7" t="n">
        <v>57.9</v>
      </c>
    </row>
    <row r="30" spans="1:10">
      <c r="A30" s="3" t="s">
        <v>55</v>
      </c>
      <c r="E30" s="6" t="n">
        <v>1327.2</v>
      </c>
      <c r="G30" s="7" t="n">
        <v>1347.8</v>
      </c>
    </row>
    <row r="31" spans="1:10">
      <c r="A31" s="3" t="s">
        <v>329</v>
      </c>
      <c r="G31" s="7" t="n">
        <v>182.3</v>
      </c>
    </row>
    <row r="32" spans="1:10">
      <c r="A32" s="3" t="s">
        <v>330</v>
      </c>
      <c r="G32" s="6" t="n">
        <v>-50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1</v>
      </c>
      <c r="B1" s="2" t="s">
        <v>2</v>
      </c>
      <c r="C1" s="2" t="s">
        <v>77</v>
      </c>
    </row>
    <row r="2" spans="1:3">
      <c r="A2" s="5" t="s">
        <v>332</v>
      </c>
    </row>
    <row r="3" spans="1:3">
      <c r="A3" s="3" t="s">
        <v>333</v>
      </c>
      <c r="B3" s="3" t="s">
        <v>334</v>
      </c>
    </row>
    <row r="4" spans="1:3">
      <c r="A4" s="3" t="s">
        <v>335</v>
      </c>
    </row>
    <row r="5" spans="1:3">
      <c r="A5" s="5" t="s">
        <v>332</v>
      </c>
    </row>
    <row r="6" spans="1:3">
      <c r="A6" s="3" t="s">
        <v>336</v>
      </c>
      <c r="B6" s="9" t="n">
        <v>45</v>
      </c>
      <c r="C6" s="9" t="n">
        <v>0</v>
      </c>
    </row>
    <row r="7" spans="1:3">
      <c r="A7" s="3" t="s">
        <v>337</v>
      </c>
      <c r="B7" s="4" t="n">
        <v>500</v>
      </c>
    </row>
    <row r="8" spans="1:3">
      <c r="A8" s="3" t="s">
        <v>338</v>
      </c>
      <c r="B8" s="7" t="n">
        <v>3.4</v>
      </c>
    </row>
    <row r="9" spans="1:3">
      <c r="A9" s="3" t="s">
        <v>339</v>
      </c>
      <c r="B9" s="6" t="n">
        <v>45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33</v>
      </c>
      <c r="D1" s="2" t="s">
        <v>1</v>
      </c>
    </row>
    <row r="2" spans="1:6">
      <c r="B2" s="2" t="s">
        <v>2</v>
      </c>
      <c r="C2" s="2" t="s">
        <v>34</v>
      </c>
      <c r="D2" s="2" t="s">
        <v>2</v>
      </c>
      <c r="E2" s="2" t="s">
        <v>34</v>
      </c>
      <c r="F2" s="2" t="s">
        <v>341</v>
      </c>
    </row>
    <row r="3" spans="1:6">
      <c r="A3" s="5" t="s">
        <v>342</v>
      </c>
    </row>
    <row r="4" spans="1:6">
      <c r="A4" s="3" t="s">
        <v>343</v>
      </c>
      <c r="B4" s="6" t="n">
        <v>-2.8</v>
      </c>
      <c r="C4" s="6" t="n">
        <v>-401.5</v>
      </c>
      <c r="D4" s="6" t="n">
        <v>-11.4</v>
      </c>
      <c r="E4" s="6" t="n">
        <v>-414.1</v>
      </c>
    </row>
    <row r="5" spans="1:6">
      <c r="A5" s="3" t="s">
        <v>344</v>
      </c>
    </row>
    <row r="6" spans="1:6">
      <c r="A6" s="5" t="s">
        <v>342</v>
      </c>
    </row>
    <row r="7" spans="1:6">
      <c r="A7" s="3" t="s">
        <v>345</v>
      </c>
      <c r="B7" s="4" t="n">
        <v>300000</v>
      </c>
      <c r="D7" s="4" t="n">
        <v>300000</v>
      </c>
    </row>
    <row r="8" spans="1:6">
      <c r="A8" s="3" t="s">
        <v>29</v>
      </c>
    </row>
    <row r="9" spans="1:6">
      <c r="A9" s="5" t="s">
        <v>342</v>
      </c>
    </row>
    <row r="10" spans="1:6">
      <c r="A10" s="3" t="s">
        <v>346</v>
      </c>
      <c r="B10" s="4" t="n">
        <v>34900000</v>
      </c>
      <c r="C10" s="4" t="n">
        <v>34800000</v>
      </c>
      <c r="D10" s="4" t="n">
        <v>34900000</v>
      </c>
      <c r="E10" s="4" t="n">
        <v>34600000</v>
      </c>
    </row>
    <row r="11" spans="1:6">
      <c r="A11" s="3" t="s">
        <v>347</v>
      </c>
      <c r="F11" s="4" t="n">
        <v>1999902</v>
      </c>
    </row>
    <row r="12" spans="1:6">
      <c r="A12" s="3" t="s">
        <v>348</v>
      </c>
    </row>
    <row r="13" spans="1:6">
      <c r="A13" s="5" t="s">
        <v>342</v>
      </c>
    </row>
    <row r="14" spans="1:6">
      <c r="A14" s="3" t="s">
        <v>349</v>
      </c>
      <c r="B14" s="4" t="n">
        <v>300000</v>
      </c>
      <c r="D14" s="4" t="n">
        <v>200000</v>
      </c>
    </row>
    <row r="15" spans="1:6">
      <c r="A15" s="3" t="s">
        <v>350</v>
      </c>
    </row>
    <row r="16" spans="1:6">
      <c r="A16" s="5" t="s">
        <v>342</v>
      </c>
    </row>
    <row r="17" spans="1:6">
      <c r="A17" s="3" t="s">
        <v>351</v>
      </c>
      <c r="B17" s="4" t="n">
        <v>12000000</v>
      </c>
      <c r="D17" s="4" t="n">
        <v>12000000</v>
      </c>
    </row>
    <row r="18" spans="1:6">
      <c r="A18" s="3" t="s">
        <v>352</v>
      </c>
    </row>
    <row r="19" spans="1:6">
      <c r="A19" s="5" t="s">
        <v>342</v>
      </c>
    </row>
    <row r="20" spans="1:6">
      <c r="A20" s="3" t="s">
        <v>351</v>
      </c>
      <c r="B20" s="4" t="n">
        <v>10000000</v>
      </c>
      <c r="D20" s="4" t="n">
        <v>10000000</v>
      </c>
    </row>
    <row r="21" spans="1:6">
      <c r="A21" s="3" t="s">
        <v>65</v>
      </c>
    </row>
    <row r="22" spans="1:6">
      <c r="A22" s="5" t="s">
        <v>342</v>
      </c>
    </row>
    <row r="23" spans="1:6">
      <c r="A23" s="3" t="s">
        <v>343</v>
      </c>
      <c r="C23" s="6" t="n">
        <v>396.7</v>
      </c>
      <c r="E23" s="6" t="n">
        <v>402.9</v>
      </c>
    </row>
    <row r="24" spans="1:6">
      <c r="A24" s="3" t="s">
        <v>353</v>
      </c>
    </row>
    <row r="25" spans="1:6">
      <c r="A25" s="5" t="s">
        <v>342</v>
      </c>
    </row>
    <row r="26" spans="1:6">
      <c r="A26" s="3" t="s">
        <v>354</v>
      </c>
      <c r="C26" s="4" t="n">
        <v>0</v>
      </c>
      <c r="E26" s="4" t="n">
        <v>0</v>
      </c>
    </row>
    <row r="27" spans="1:6">
      <c r="A27" s="3" t="s">
        <v>355</v>
      </c>
    </row>
    <row r="28" spans="1:6">
      <c r="A28" s="5" t="s">
        <v>342</v>
      </c>
    </row>
    <row r="29" spans="1:6">
      <c r="A29" s="3" t="s">
        <v>343</v>
      </c>
      <c r="C29" s="6" t="n">
        <v>396.7</v>
      </c>
      <c r="E29" s="6" t="n">
        <v>402.9</v>
      </c>
    </row>
    <row r="30" spans="1:6">
      <c r="A30" s="3" t="s">
        <v>356</v>
      </c>
      <c r="C30" s="8" t="n">
        <v>11.4</v>
      </c>
      <c r="E30" s="8" t="n">
        <v>11.64</v>
      </c>
    </row>
    <row r="31" spans="1:6">
      <c r="A31" s="3" t="s">
        <v>63</v>
      </c>
    </row>
    <row r="32" spans="1:6">
      <c r="A32" s="5" t="s">
        <v>342</v>
      </c>
    </row>
    <row r="33" spans="1:6">
      <c r="A33" s="3" t="s">
        <v>343</v>
      </c>
      <c r="B33" s="6" t="n">
        <v>2.8</v>
      </c>
      <c r="C33" s="6" t="n">
        <v>4.9</v>
      </c>
      <c r="D33" s="6" t="n">
        <v>11.4</v>
      </c>
      <c r="E33" s="6" t="n">
        <v>11.3</v>
      </c>
    </row>
    <row r="34" spans="1:6">
      <c r="A34" s="3" t="s">
        <v>357</v>
      </c>
    </row>
    <row r="35" spans="1:6">
      <c r="A35" s="5" t="s">
        <v>342</v>
      </c>
    </row>
    <row r="36" spans="1:6">
      <c r="A36" s="3" t="s">
        <v>354</v>
      </c>
      <c r="B36" s="4" t="n">
        <v>0</v>
      </c>
      <c r="C36" s="7" t="n">
        <v>-0.2</v>
      </c>
      <c r="D36" s="7" t="n">
        <v>-0.2</v>
      </c>
      <c r="E36" s="7" t="n">
        <v>-0.4</v>
      </c>
    </row>
    <row r="37" spans="1:6">
      <c r="A37" s="3" t="s">
        <v>358</v>
      </c>
    </row>
    <row r="38" spans="1:6">
      <c r="A38" s="5" t="s">
        <v>342</v>
      </c>
    </row>
    <row r="39" spans="1:6">
      <c r="A39" s="3" t="s">
        <v>343</v>
      </c>
      <c r="B39" s="6" t="n">
        <v>2.8</v>
      </c>
      <c r="C39" s="6" t="n">
        <v>4.7</v>
      </c>
      <c r="D39" s="6" t="n">
        <v>11.2</v>
      </c>
      <c r="E39" s="6" t="n">
        <v>10.9</v>
      </c>
    </row>
    <row r="40" spans="1:6">
      <c r="A40" s="3" t="s">
        <v>356</v>
      </c>
      <c r="B40" s="8" t="n">
        <v>0.08</v>
      </c>
      <c r="C40" s="8" t="n">
        <v>0.14</v>
      </c>
      <c r="D40" s="8" t="n">
        <v>0.32</v>
      </c>
      <c r="E40" s="8" t="n">
        <v>0.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59</v>
      </c>
      <c r="B1" s="2" t="s">
        <v>2</v>
      </c>
      <c r="C1" s="2" t="s">
        <v>341</v>
      </c>
      <c r="D1" s="2" t="s">
        <v>292</v>
      </c>
    </row>
    <row r="2" spans="1:4">
      <c r="A2" s="3" t="s">
        <v>360</v>
      </c>
    </row>
    <row r="3" spans="1:4">
      <c r="A3" s="3" t="s">
        <v>361</v>
      </c>
      <c r="B3" s="4" t="n">
        <v>116300000</v>
      </c>
    </row>
    <row r="4" spans="1:4">
      <c r="A4" s="3" t="s">
        <v>29</v>
      </c>
    </row>
    <row r="5" spans="1:4">
      <c r="A5" s="3" t="s">
        <v>347</v>
      </c>
      <c r="C5" s="4" t="n">
        <v>1999902</v>
      </c>
    </row>
    <row r="6" spans="1:4">
      <c r="A6" s="3" t="s">
        <v>362</v>
      </c>
    </row>
    <row r="7" spans="1:4">
      <c r="A7" s="3" t="s">
        <v>361</v>
      </c>
      <c r="B7" s="4" t="n">
        <v>34900000</v>
      </c>
    </row>
    <row r="8" spans="1:4">
      <c r="A8" s="3" t="s">
        <v>363</v>
      </c>
    </row>
    <row r="9" spans="1:4">
      <c r="A9" s="3" t="s">
        <v>361</v>
      </c>
      <c r="B9" s="4" t="n">
        <v>81400000</v>
      </c>
    </row>
    <row r="10" spans="1:4">
      <c r="A10" s="3" t="s">
        <v>350</v>
      </c>
    </row>
    <row r="11" spans="1:4">
      <c r="A11" s="3" t="s">
        <v>351</v>
      </c>
      <c r="B11" s="4" t="n">
        <v>12000000</v>
      </c>
    </row>
    <row r="12" spans="1:4">
      <c r="A12" s="3" t="s">
        <v>352</v>
      </c>
    </row>
    <row r="13" spans="1:4">
      <c r="A13" s="3" t="s">
        <v>351</v>
      </c>
      <c r="B13" s="4" t="n">
        <v>10000000</v>
      </c>
    </row>
    <row r="14" spans="1:4">
      <c r="A14" s="3" t="s">
        <v>344</v>
      </c>
    </row>
    <row r="15" spans="1:4">
      <c r="A15" s="3" t="s">
        <v>364</v>
      </c>
      <c r="B15" s="4" t="n">
        <v>300000</v>
      </c>
    </row>
    <row r="16" spans="1:4">
      <c r="A16" s="3" t="s">
        <v>365</v>
      </c>
    </row>
    <row r="17" spans="1:4">
      <c r="A17" s="3" t="s">
        <v>305</v>
      </c>
      <c r="D17" s="3"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366</v>
      </c>
      <c r="B1" s="2" t="s">
        <v>33</v>
      </c>
    </row>
    <row r="2" spans="1:8">
      <c r="B2" s="2" t="s">
        <v>367</v>
      </c>
      <c r="C2" s="2" t="s">
        <v>2</v>
      </c>
      <c r="D2" s="2" t="s">
        <v>368</v>
      </c>
      <c r="E2" s="2" t="s">
        <v>369</v>
      </c>
      <c r="F2" s="2" t="s">
        <v>370</v>
      </c>
      <c r="G2" s="2" t="s">
        <v>371</v>
      </c>
      <c r="H2" s="2" t="s">
        <v>372</v>
      </c>
    </row>
    <row r="3" spans="1:8">
      <c r="A3" s="3" t="s">
        <v>350</v>
      </c>
    </row>
    <row r="4" spans="1:8">
      <c r="A4" s="5" t="s">
        <v>373</v>
      </c>
    </row>
    <row r="5" spans="1:8">
      <c r="A5" s="3" t="s">
        <v>374</v>
      </c>
      <c r="D5" s="11" t="n">
        <v>0.328125</v>
      </c>
      <c r="F5" s="11" t="n">
        <v>0.328125</v>
      </c>
      <c r="H5" s="11" t="n">
        <v>0.328125</v>
      </c>
    </row>
    <row r="6" spans="1:8">
      <c r="A6" s="3" t="s">
        <v>375</v>
      </c>
      <c r="C6" s="6" t="n">
        <v>7.2</v>
      </c>
      <c r="E6" s="6" t="n">
        <v>7.2</v>
      </c>
      <c r="G6" s="6" t="n">
        <v>7.2</v>
      </c>
    </row>
    <row r="7" spans="1:8">
      <c r="A7" s="3" t="s">
        <v>376</v>
      </c>
    </row>
    <row r="8" spans="1:8">
      <c r="A8" s="5" t="s">
        <v>373</v>
      </c>
    </row>
    <row r="9" spans="1:8">
      <c r="A9" s="3" t="s">
        <v>377</v>
      </c>
      <c r="B9" s="11" t="n">
        <v>0.328125</v>
      </c>
    </row>
    <row r="10" spans="1:8">
      <c r="A10" s="3" t="s">
        <v>352</v>
      </c>
    </row>
    <row r="11" spans="1:8">
      <c r="A11" s="5" t="s">
        <v>373</v>
      </c>
    </row>
    <row r="12" spans="1:8">
      <c r="A12" s="3" t="s">
        <v>374</v>
      </c>
      <c r="D12" s="12" t="n">
        <v>0.325</v>
      </c>
      <c r="F12" s="12" t="n">
        <v>0.325</v>
      </c>
      <c r="H12" s="12" t="n">
        <v>0.325</v>
      </c>
    </row>
    <row r="13" spans="1:8">
      <c r="A13" s="3" t="s">
        <v>378</v>
      </c>
    </row>
    <row r="14" spans="1:8">
      <c r="A14" s="5" t="s">
        <v>373</v>
      </c>
    </row>
    <row r="15" spans="1:8">
      <c r="A15" s="3" t="s">
        <v>377</v>
      </c>
      <c r="B15" s="12" t="n">
        <v>0.325</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379</v>
      </c>
      <c r="B1" s="2" t="s">
        <v>33</v>
      </c>
      <c r="G1" s="2" t="s">
        <v>1</v>
      </c>
    </row>
    <row r="2" spans="1:7">
      <c r="B2" s="2" t="s">
        <v>380</v>
      </c>
      <c r="C2" s="2" t="s">
        <v>2</v>
      </c>
      <c r="D2" s="2" t="s">
        <v>369</v>
      </c>
      <c r="E2" s="2" t="s">
        <v>371</v>
      </c>
      <c r="F2" s="2" t="s">
        <v>34</v>
      </c>
      <c r="G2" s="2" t="s">
        <v>34</v>
      </c>
    </row>
    <row r="3" spans="1:7">
      <c r="A3" s="5" t="s">
        <v>373</v>
      </c>
    </row>
    <row r="4" spans="1:7">
      <c r="A4" s="3" t="s">
        <v>381</v>
      </c>
      <c r="F4" s="6" t="n">
        <v>3.1</v>
      </c>
      <c r="G4" s="6" t="n">
        <v>33.9</v>
      </c>
    </row>
    <row r="5" spans="1:7">
      <c r="A5" s="3" t="s">
        <v>29</v>
      </c>
    </row>
    <row r="6" spans="1:7">
      <c r="A6" s="5" t="s">
        <v>373</v>
      </c>
    </row>
    <row r="7" spans="1:7">
      <c r="A7" s="3" t="s">
        <v>374</v>
      </c>
      <c r="C7" s="10" t="n">
        <v>0.1625</v>
      </c>
      <c r="D7" s="10" t="n">
        <v>0.1625</v>
      </c>
      <c r="E7" s="10" t="n">
        <v>0.1625</v>
      </c>
    </row>
    <row r="8" spans="1:7">
      <c r="A8" s="3" t="s">
        <v>375</v>
      </c>
      <c r="C8" s="6" t="n">
        <v>5.7</v>
      </c>
      <c r="D8" s="6" t="n">
        <v>5.7</v>
      </c>
      <c r="E8" s="6" t="n">
        <v>5.7</v>
      </c>
    </row>
    <row r="9" spans="1:7">
      <c r="A9" s="3" t="s">
        <v>382</v>
      </c>
    </row>
    <row r="10" spans="1:7">
      <c r="A10" s="5" t="s">
        <v>373</v>
      </c>
    </row>
    <row r="11" spans="1:7">
      <c r="A11" s="3" t="s">
        <v>383</v>
      </c>
      <c r="B11" s="10" t="n">
        <v>0.1625</v>
      </c>
    </row>
    <row r="12" spans="1:7">
      <c r="A12" s="3" t="s">
        <v>31</v>
      </c>
    </row>
    <row r="13" spans="1:7">
      <c r="A13" s="5" t="s">
        <v>373</v>
      </c>
    </row>
    <row r="14" spans="1:7">
      <c r="A14" s="3" t="s">
        <v>374</v>
      </c>
      <c r="C14" s="10" t="n">
        <v>0.1625</v>
      </c>
      <c r="D14" s="10" t="n">
        <v>0.1625</v>
      </c>
      <c r="E14" s="10" t="n">
        <v>0.1625</v>
      </c>
    </row>
    <row r="15" spans="1:7">
      <c r="A15" s="3" t="s">
        <v>375</v>
      </c>
      <c r="C15" s="6" t="n">
        <v>13.2</v>
      </c>
      <c r="D15" s="6" t="n">
        <v>13.2</v>
      </c>
      <c r="E15" s="6" t="n">
        <v>13.2</v>
      </c>
    </row>
    <row r="16" spans="1:7">
      <c r="A16" s="3" t="s">
        <v>384</v>
      </c>
    </row>
    <row r="17" spans="1:7">
      <c r="A17" s="5" t="s">
        <v>373</v>
      </c>
    </row>
    <row r="18" spans="1:7">
      <c r="A18" s="3" t="s">
        <v>383</v>
      </c>
      <c r="B18" s="10" t="n">
        <v>0.1625</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33</v>
      </c>
      <c r="D1" s="2" t="s">
        <v>1</v>
      </c>
    </row>
    <row r="2" spans="1:5">
      <c r="B2" s="2" t="s">
        <v>2</v>
      </c>
      <c r="C2" s="2" t="s">
        <v>34</v>
      </c>
      <c r="D2" s="2" t="s">
        <v>2</v>
      </c>
      <c r="E2" s="2" t="s">
        <v>34</v>
      </c>
    </row>
    <row r="3" spans="1:5">
      <c r="A3" s="5" t="s">
        <v>386</v>
      </c>
    </row>
    <row r="4" spans="1:5">
      <c r="A4" s="3" t="s">
        <v>35</v>
      </c>
      <c r="B4" s="6" t="n">
        <v>102.3</v>
      </c>
      <c r="C4" s="6" t="n">
        <v>94.3</v>
      </c>
      <c r="D4" s="6" t="n">
        <v>309.2</v>
      </c>
      <c r="E4" s="6" t="n">
        <v>278.6</v>
      </c>
    </row>
    <row r="5" spans="1:5">
      <c r="A5" s="3" t="s">
        <v>387</v>
      </c>
      <c r="B5" s="7" t="n">
        <v>40.4</v>
      </c>
      <c r="C5" s="7" t="n">
        <v>39.2</v>
      </c>
      <c r="D5" s="7" t="n">
        <v>118.2</v>
      </c>
      <c r="E5" s="7" t="n">
        <v>116.8</v>
      </c>
    </row>
    <row r="6" spans="1:5">
      <c r="A6" s="3" t="s">
        <v>388</v>
      </c>
    </row>
    <row r="7" spans="1:5">
      <c r="A7" s="5" t="s">
        <v>386</v>
      </c>
    </row>
    <row r="8" spans="1:5">
      <c r="A8" s="3" t="s">
        <v>387</v>
      </c>
      <c r="B8" s="4" t="n">
        <v>3</v>
      </c>
      <c r="C8" s="7" t="n">
        <v>0.4</v>
      </c>
      <c r="D8" s="7" t="n">
        <v>9.300000000000001</v>
      </c>
      <c r="E8" s="7" t="n">
        <v>3.7</v>
      </c>
    </row>
    <row r="9" spans="1:5">
      <c r="A9" s="3" t="s">
        <v>389</v>
      </c>
    </row>
    <row r="10" spans="1:5">
      <c r="A10" s="5" t="s">
        <v>386</v>
      </c>
    </row>
    <row r="11" spans="1:5">
      <c r="A11" s="3" t="s">
        <v>35</v>
      </c>
      <c r="B11" s="9" t="n">
        <v>16</v>
      </c>
      <c r="C11" s="6" t="n">
        <v>15.4</v>
      </c>
      <c r="D11" s="6" t="n">
        <v>47.9</v>
      </c>
      <c r="E11" s="6" t="n">
        <v>4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77</v>
      </c>
    </row>
    <row r="2" spans="1:3">
      <c r="A2" s="5" t="s">
        <v>386</v>
      </c>
    </row>
    <row r="3" spans="1:3">
      <c r="A3" s="3" t="s">
        <v>391</v>
      </c>
      <c r="B3" s="6" t="n">
        <v>0.8</v>
      </c>
      <c r="C3" s="6" t="n">
        <v>1.6</v>
      </c>
    </row>
    <row r="4" spans="1:3">
      <c r="A4" s="3" t="s">
        <v>392</v>
      </c>
      <c r="B4" s="7" t="n">
        <v>72.3</v>
      </c>
      <c r="C4" s="7" t="n">
        <v>80.3</v>
      </c>
    </row>
    <row r="5" spans="1:3">
      <c r="A5" s="3" t="s">
        <v>393</v>
      </c>
    </row>
    <row r="6" spans="1:3">
      <c r="A6" s="5" t="s">
        <v>386</v>
      </c>
    </row>
    <row r="7" spans="1:3">
      <c r="A7" s="3" t="s">
        <v>80</v>
      </c>
      <c r="B7" s="7" t="n">
        <v>5.5</v>
      </c>
      <c r="C7" s="7" t="n">
        <v>0.2</v>
      </c>
    </row>
    <row r="8" spans="1:3">
      <c r="A8" s="3" t="s">
        <v>394</v>
      </c>
    </row>
    <row r="9" spans="1:3">
      <c r="A9" s="5" t="s">
        <v>386</v>
      </c>
    </row>
    <row r="10" spans="1:3">
      <c r="A10" s="3" t="s">
        <v>391</v>
      </c>
      <c r="B10" s="4" t="n">
        <v>0</v>
      </c>
      <c r="C10" s="7" t="n">
        <v>0.7</v>
      </c>
    </row>
    <row r="11" spans="1:3">
      <c r="A11" s="3" t="s">
        <v>395</v>
      </c>
    </row>
    <row r="12" spans="1:3">
      <c r="A12" s="5" t="s">
        <v>386</v>
      </c>
    </row>
    <row r="13" spans="1:3">
      <c r="A13" s="3" t="s">
        <v>91</v>
      </c>
      <c r="B13" s="7" t="n">
        <v>1.7</v>
      </c>
      <c r="C13" s="7" t="n">
        <v>4.7</v>
      </c>
    </row>
    <row r="14" spans="1:3">
      <c r="A14" s="3" t="s">
        <v>396</v>
      </c>
    </row>
    <row r="15" spans="1:3">
      <c r="A15" s="5" t="s">
        <v>386</v>
      </c>
    </row>
    <row r="16" spans="1:3">
      <c r="A16" s="3" t="s">
        <v>392</v>
      </c>
      <c r="B16" s="6" t="n">
        <v>0.1</v>
      </c>
      <c r="C16"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5" t="s">
        <v>78</v>
      </c>
    </row>
    <row r="3" spans="1:3">
      <c r="A3" s="3" t="s">
        <v>79</v>
      </c>
      <c r="B3" s="6" t="n">
        <v>65.2</v>
      </c>
      <c r="C3" s="6" t="n">
        <v>4338.1</v>
      </c>
    </row>
    <row r="4" spans="1:3">
      <c r="A4" s="3" t="s">
        <v>80</v>
      </c>
      <c r="B4" s="7" t="n">
        <v>31.6</v>
      </c>
      <c r="C4" s="7" t="n">
        <v>26.2</v>
      </c>
    </row>
    <row r="5" spans="1:3">
      <c r="A5" s="3" t="s">
        <v>81</v>
      </c>
      <c r="B5" s="7" t="n">
        <v>3.7</v>
      </c>
      <c r="C5" s="7" t="n">
        <v>3.5</v>
      </c>
    </row>
    <row r="6" spans="1:3">
      <c r="A6" s="3" t="s">
        <v>82</v>
      </c>
      <c r="B6" s="4" t="n">
        <v>8</v>
      </c>
      <c r="C6" s="7" t="n">
        <v>7.5</v>
      </c>
    </row>
    <row r="7" spans="1:3">
      <c r="A7" s="3" t="s">
        <v>83</v>
      </c>
      <c r="B7" s="7" t="n">
        <v>1.2</v>
      </c>
      <c r="C7" s="7" t="n">
        <v>2.4</v>
      </c>
    </row>
    <row r="8" spans="1:3">
      <c r="A8" s="3" t="s">
        <v>84</v>
      </c>
      <c r="B8" s="7" t="n">
        <v>109.7</v>
      </c>
      <c r="C8" s="7" t="n">
        <v>4377.7</v>
      </c>
    </row>
    <row r="9" spans="1:3">
      <c r="A9" s="3" t="s">
        <v>85</v>
      </c>
      <c r="B9" s="7" t="n">
        <v>950.6</v>
      </c>
      <c r="C9" s="7" t="n">
        <v>981.3</v>
      </c>
    </row>
    <row r="10" spans="1:3">
      <c r="A10" s="3" t="s">
        <v>86</v>
      </c>
      <c r="B10" s="7" t="n">
        <v>510.2</v>
      </c>
      <c r="C10" s="4" t="n">
        <v>0</v>
      </c>
    </row>
    <row r="11" spans="1:3">
      <c r="A11" s="3" t="s">
        <v>87</v>
      </c>
      <c r="B11" s="4" t="n">
        <v>11</v>
      </c>
      <c r="C11" s="7" t="n">
        <v>10.6</v>
      </c>
    </row>
    <row r="12" spans="1:3">
      <c r="A12" s="3" t="s">
        <v>88</v>
      </c>
      <c r="B12" s="7" t="n">
        <v>1581.5</v>
      </c>
      <c r="C12" s="7" t="n">
        <v>5369.6</v>
      </c>
    </row>
    <row r="13" spans="1:3">
      <c r="A13" s="5" t="s">
        <v>89</v>
      </c>
    </row>
    <row r="14" spans="1:3">
      <c r="A14" s="3" t="s">
        <v>90</v>
      </c>
      <c r="B14" s="4" t="n">
        <v>45</v>
      </c>
      <c r="C14" s="4" t="n">
        <v>0</v>
      </c>
    </row>
    <row r="15" spans="1:3">
      <c r="A15" s="3" t="s">
        <v>91</v>
      </c>
      <c r="B15" s="4" t="n">
        <v>45</v>
      </c>
      <c r="C15" s="7" t="n">
        <v>49.4</v>
      </c>
    </row>
    <row r="16" spans="1:3">
      <c r="A16" s="3" t="s">
        <v>92</v>
      </c>
      <c r="B16" s="4" t="n">
        <v>0</v>
      </c>
      <c r="C16" s="7" t="n">
        <v>1195.1</v>
      </c>
    </row>
    <row r="17" spans="1:3">
      <c r="A17" s="3" t="s">
        <v>93</v>
      </c>
      <c r="B17" s="4" t="n">
        <v>0</v>
      </c>
      <c r="C17" s="7" t="n">
        <v>2782.3</v>
      </c>
    </row>
    <row r="18" spans="1:3">
      <c r="A18" s="3" t="s">
        <v>94</v>
      </c>
      <c r="B18" s="7" t="n">
        <v>5.6</v>
      </c>
      <c r="C18" s="7" t="n">
        <v>310.6</v>
      </c>
    </row>
    <row r="19" spans="1:3">
      <c r="A19" s="3" t="s">
        <v>95</v>
      </c>
      <c r="B19" s="4" t="n">
        <v>17</v>
      </c>
      <c r="C19" s="4" t="n">
        <v>0</v>
      </c>
    </row>
    <row r="20" spans="1:3">
      <c r="A20" s="3" t="s">
        <v>96</v>
      </c>
      <c r="B20" s="7" t="n">
        <v>16.9</v>
      </c>
      <c r="C20" s="7" t="n">
        <v>12.8</v>
      </c>
    </row>
    <row r="21" spans="1:3">
      <c r="A21" s="3" t="s">
        <v>97</v>
      </c>
      <c r="B21" s="7" t="n">
        <v>8.6</v>
      </c>
      <c r="C21" s="7" t="n">
        <v>50.4</v>
      </c>
    </row>
    <row r="22" spans="1:3">
      <c r="A22" s="3" t="s">
        <v>98</v>
      </c>
      <c r="B22" s="7" t="n">
        <v>138.1</v>
      </c>
      <c r="C22" s="7" t="n">
        <v>4400.6</v>
      </c>
    </row>
    <row r="23" spans="1:3">
      <c r="A23" s="5" t="s">
        <v>99</v>
      </c>
    </row>
    <row r="24" spans="1:3">
      <c r="A24" s="3" t="s">
        <v>100</v>
      </c>
      <c r="B24" s="7" t="n">
        <v>493.3</v>
      </c>
      <c r="C24" s="4" t="n">
        <v>0</v>
      </c>
    </row>
    <row r="25" spans="1:3">
      <c r="A25" s="3" t="s">
        <v>101</v>
      </c>
      <c r="B25" s="7" t="n">
        <v>55.4</v>
      </c>
      <c r="C25" s="7" t="n">
        <v>67.5</v>
      </c>
    </row>
    <row r="26" spans="1:3">
      <c r="A26" s="3" t="s">
        <v>102</v>
      </c>
      <c r="B26" s="7" t="n">
        <v>19.6</v>
      </c>
      <c r="C26" s="4" t="n">
        <v>9</v>
      </c>
    </row>
    <row r="27" spans="1:3">
      <c r="A27" s="3" t="s">
        <v>103</v>
      </c>
      <c r="B27" s="7" t="n">
        <v>568.3</v>
      </c>
      <c r="C27" s="7" t="n">
        <v>76.5</v>
      </c>
    </row>
    <row r="28" spans="1:3">
      <c r="A28" s="3" t="s">
        <v>104</v>
      </c>
      <c r="B28" s="7" t="n">
        <v>706.4</v>
      </c>
      <c r="C28" s="7" t="n">
        <v>4477.1</v>
      </c>
    </row>
    <row r="29" spans="1:3">
      <c r="A29" s="5" t="s">
        <v>105</v>
      </c>
    </row>
    <row r="30" spans="1:3">
      <c r="A30" s="3" t="s">
        <v>106</v>
      </c>
      <c r="B30" s="7" t="n">
        <v>537.3</v>
      </c>
      <c r="C30" s="7" t="n">
        <v>537.2</v>
      </c>
    </row>
    <row r="31" spans="1:3">
      <c r="A31" s="3" t="s">
        <v>107</v>
      </c>
      <c r="B31" s="7" t="n">
        <v>279.4</v>
      </c>
      <c r="C31" s="7" t="n">
        <v>278.1</v>
      </c>
    </row>
    <row r="32" spans="1:3">
      <c r="A32" s="3" t="s">
        <v>108</v>
      </c>
      <c r="B32" s="7" t="n">
        <v>-171.5</v>
      </c>
      <c r="C32" s="7" t="n">
        <v>-165.8</v>
      </c>
    </row>
    <row r="33" spans="1:3">
      <c r="A33" s="3" t="s">
        <v>109</v>
      </c>
      <c r="B33" s="7" t="n">
        <v>645.2</v>
      </c>
      <c r="C33" s="7" t="n">
        <v>649.5</v>
      </c>
    </row>
    <row r="34" spans="1:3">
      <c r="A34" s="3" t="s">
        <v>110</v>
      </c>
      <c r="B34" s="7" t="n">
        <v>229.9</v>
      </c>
      <c r="C34" s="4" t="n">
        <v>243</v>
      </c>
    </row>
    <row r="35" spans="1:3">
      <c r="A35" s="3" t="s">
        <v>111</v>
      </c>
      <c r="B35" s="7" t="n">
        <v>875.1</v>
      </c>
      <c r="C35" s="7" t="n">
        <v>892.5</v>
      </c>
    </row>
    <row r="36" spans="1:3">
      <c r="A36" s="3" t="s">
        <v>112</v>
      </c>
      <c r="B36" s="6" t="n">
        <v>1581.5</v>
      </c>
      <c r="C36" s="6" t="n">
        <v>536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33</v>
      </c>
      <c r="D1" s="2" t="s">
        <v>1</v>
      </c>
    </row>
    <row r="2" spans="1:5">
      <c r="B2" s="2" t="s">
        <v>2</v>
      </c>
      <c r="C2" s="2" t="s">
        <v>34</v>
      </c>
      <c r="D2" s="2" t="s">
        <v>2</v>
      </c>
      <c r="E2" s="2" t="s">
        <v>34</v>
      </c>
    </row>
    <row r="3" spans="1:5">
      <c r="A3" s="5" t="s">
        <v>398</v>
      </c>
    </row>
    <row r="4" spans="1:5">
      <c r="A4" s="3" t="s">
        <v>399</v>
      </c>
      <c r="E4" s="6" t="n">
        <v>10.1</v>
      </c>
    </row>
    <row r="5" spans="1:5">
      <c r="A5" s="3" t="s">
        <v>63</v>
      </c>
    </row>
    <row r="6" spans="1:5">
      <c r="A6" s="5" t="s">
        <v>398</v>
      </c>
    </row>
    <row r="7" spans="1:5">
      <c r="A7" s="3" t="s">
        <v>400</v>
      </c>
      <c r="B7" s="9" t="n">
        <v>0</v>
      </c>
      <c r="C7" s="6" t="n">
        <v>-0.6</v>
      </c>
      <c r="D7" s="6" t="n">
        <v>-0.1</v>
      </c>
      <c r="E7" s="7" t="n">
        <v>0.4</v>
      </c>
    </row>
    <row r="8" spans="1:5">
      <c r="A8" s="3" t="s">
        <v>401</v>
      </c>
      <c r="B8" s="6" t="n">
        <v>0.1</v>
      </c>
      <c r="C8" s="9" t="n">
        <v>0</v>
      </c>
      <c r="D8" s="9" t="n">
        <v>0</v>
      </c>
      <c r="E8" s="6"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7</v>
      </c>
    </row>
    <row r="3" spans="1:3">
      <c r="A3" s="5" t="s">
        <v>403</v>
      </c>
    </row>
    <row r="4" spans="1:3">
      <c r="A4" s="3" t="s">
        <v>404</v>
      </c>
      <c r="B4" s="6" t="n">
        <v>1.6</v>
      </c>
    </row>
    <row r="5" spans="1:3">
      <c r="A5" s="3" t="s">
        <v>405</v>
      </c>
      <c r="B5" s="7" t="n">
        <v>2.7</v>
      </c>
    </row>
    <row r="6" spans="1:3">
      <c r="A6" s="3" t="s">
        <v>406</v>
      </c>
      <c r="B6" s="7" t="n">
        <v>-1.1</v>
      </c>
    </row>
    <row r="7" spans="1:3">
      <c r="A7" s="3" t="s">
        <v>407</v>
      </c>
      <c r="B7" s="7" t="n">
        <v>-2.4</v>
      </c>
    </row>
    <row r="8" spans="1:3">
      <c r="A8" s="3" t="s">
        <v>408</v>
      </c>
      <c r="B8" s="7" t="n">
        <v>0.8</v>
      </c>
    </row>
    <row r="9" spans="1:3">
      <c r="A9" s="5" t="s">
        <v>409</v>
      </c>
    </row>
    <row r="10" spans="1:3">
      <c r="A10" s="3" t="s">
        <v>404</v>
      </c>
      <c r="B10" s="7" t="n">
        <v>80.3</v>
      </c>
    </row>
    <row r="11" spans="1:3">
      <c r="A11" s="3" t="s">
        <v>405</v>
      </c>
      <c r="B11" s="7" t="n">
        <v>96.40000000000001</v>
      </c>
    </row>
    <row r="12" spans="1:3">
      <c r="A12" s="3" t="s">
        <v>406</v>
      </c>
      <c r="B12" s="7" t="n">
        <v>-9.6</v>
      </c>
    </row>
    <row r="13" spans="1:3">
      <c r="A13" s="3" t="s">
        <v>410</v>
      </c>
      <c r="B13" s="7" t="n">
        <v>-94.8</v>
      </c>
    </row>
    <row r="14" spans="1:3">
      <c r="A14" s="3" t="s">
        <v>408</v>
      </c>
      <c r="B14" s="7" t="n">
        <v>72.3</v>
      </c>
    </row>
    <row r="15" spans="1:3">
      <c r="A15" s="3" t="s">
        <v>411</v>
      </c>
      <c r="B15" s="7" t="n">
        <v>16.9</v>
      </c>
      <c r="C15" s="6" t="n">
        <v>12.8</v>
      </c>
    </row>
    <row r="16" spans="1:3">
      <c r="A16" s="3" t="s">
        <v>412</v>
      </c>
      <c r="B16" s="6" t="n">
        <v>55.4</v>
      </c>
      <c r="C16" s="6" t="n">
        <v>6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5" t="s">
        <v>415</v>
      </c>
    </row>
    <row r="3" spans="1:2">
      <c r="A3" s="3" t="s">
        <v>416</v>
      </c>
      <c r="B3" s="6" t="n">
        <v>75.09999999999999</v>
      </c>
    </row>
    <row r="4" spans="1:2">
      <c r="A4" s="3" t="s">
        <v>417</v>
      </c>
      <c r="B4" s="7" t="n">
        <v>273.2</v>
      </c>
    </row>
    <row r="5" spans="1:2">
      <c r="A5" s="3" t="s">
        <v>418</v>
      </c>
      <c r="B5" s="7" t="n">
        <v>225.5</v>
      </c>
    </row>
    <row r="6" spans="1:2">
      <c r="A6" s="3" t="s">
        <v>419</v>
      </c>
      <c r="B6" s="7" t="n">
        <v>197.7</v>
      </c>
    </row>
    <row r="7" spans="1:2">
      <c r="A7" s="3" t="s">
        <v>420</v>
      </c>
      <c r="B7" s="7" t="n">
        <v>188.4</v>
      </c>
    </row>
    <row r="8" spans="1:2">
      <c r="A8" s="3" t="s">
        <v>421</v>
      </c>
      <c r="B8" s="7" t="n">
        <v>534.8</v>
      </c>
    </row>
    <row r="9" spans="1:2">
      <c r="A9" s="3" t="s">
        <v>161</v>
      </c>
      <c r="B9" s="6" t="n">
        <v>14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33</v>
      </c>
      <c r="D1" s="2" t="s">
        <v>1</v>
      </c>
    </row>
    <row r="2" spans="1:5">
      <c r="B2" s="2" t="s">
        <v>2</v>
      </c>
      <c r="C2" s="2" t="s">
        <v>34</v>
      </c>
      <c r="D2" s="2" t="s">
        <v>2</v>
      </c>
      <c r="E2" s="2" t="s">
        <v>34</v>
      </c>
    </row>
    <row r="3" spans="1:5">
      <c r="A3" s="5" t="s">
        <v>423</v>
      </c>
    </row>
    <row r="4" spans="1:5">
      <c r="A4" s="3" t="s">
        <v>424</v>
      </c>
      <c r="B4" s="6" t="n">
        <v>102.3</v>
      </c>
      <c r="C4" s="6" t="n">
        <v>94.3</v>
      </c>
      <c r="D4" s="6" t="n">
        <v>309.2</v>
      </c>
      <c r="E4" s="6" t="n">
        <v>278.6</v>
      </c>
    </row>
    <row r="5" spans="1:5">
      <c r="A5" s="3" t="s">
        <v>425</v>
      </c>
    </row>
    <row r="6" spans="1:5">
      <c r="A6" s="5" t="s">
        <v>423</v>
      </c>
    </row>
    <row r="7" spans="1:5">
      <c r="A7" s="3" t="s">
        <v>424</v>
      </c>
      <c r="B7" s="7" t="n">
        <v>18.1</v>
      </c>
      <c r="C7" s="7" t="n">
        <v>15.2</v>
      </c>
      <c r="D7" s="7" t="n">
        <v>51.3</v>
      </c>
      <c r="E7" s="7" t="n">
        <v>44.8</v>
      </c>
    </row>
    <row r="8" spans="1:5">
      <c r="A8" s="3" t="s">
        <v>426</v>
      </c>
    </row>
    <row r="9" spans="1:5">
      <c r="A9" s="5" t="s">
        <v>423</v>
      </c>
    </row>
    <row r="10" spans="1:5">
      <c r="A10" s="3" t="s">
        <v>424</v>
      </c>
      <c r="B10" s="7" t="n">
        <v>84.2</v>
      </c>
      <c r="C10" s="7" t="n">
        <v>79.09999999999999</v>
      </c>
      <c r="D10" s="7" t="n">
        <v>257.9</v>
      </c>
      <c r="E10" s="7" t="n">
        <v>233.8</v>
      </c>
    </row>
    <row r="11" spans="1:5">
      <c r="A11" s="3" t="s">
        <v>61</v>
      </c>
    </row>
    <row r="12" spans="1:5">
      <c r="A12" s="5" t="s">
        <v>423</v>
      </c>
    </row>
    <row r="13" spans="1:5">
      <c r="A13" s="3" t="s">
        <v>424</v>
      </c>
      <c r="B13" s="7" t="n">
        <v>93.7</v>
      </c>
      <c r="C13" s="7" t="n">
        <v>89.8</v>
      </c>
      <c r="D13" s="4" t="n">
        <v>285</v>
      </c>
      <c r="E13" s="7" t="n">
        <v>264.6</v>
      </c>
    </row>
    <row r="14" spans="1:5">
      <c r="A14" s="3" t="s">
        <v>427</v>
      </c>
    </row>
    <row r="15" spans="1:5">
      <c r="A15" s="5" t="s">
        <v>423</v>
      </c>
    </row>
    <row r="16" spans="1:5">
      <c r="A16" s="3" t="s">
        <v>424</v>
      </c>
      <c r="B16" s="7" t="n">
        <v>16.3</v>
      </c>
      <c r="C16" s="4" t="n">
        <v>14</v>
      </c>
      <c r="D16" s="4" t="n">
        <v>46</v>
      </c>
      <c r="E16" s="7" t="n">
        <v>40.2</v>
      </c>
    </row>
    <row r="17" spans="1:5">
      <c r="A17" s="3" t="s">
        <v>428</v>
      </c>
    </row>
    <row r="18" spans="1:5">
      <c r="A18" s="5" t="s">
        <v>423</v>
      </c>
    </row>
    <row r="19" spans="1:5">
      <c r="A19" s="3" t="s">
        <v>424</v>
      </c>
      <c r="B19" s="7" t="n">
        <v>77.40000000000001</v>
      </c>
      <c r="C19" s="7" t="n">
        <v>75.8</v>
      </c>
      <c r="D19" s="4" t="n">
        <v>239</v>
      </c>
      <c r="E19" s="7" t="n">
        <v>224.4</v>
      </c>
    </row>
    <row r="20" spans="1:5">
      <c r="A20" s="3" t="s">
        <v>429</v>
      </c>
    </row>
    <row r="21" spans="1:5">
      <c r="A21" s="5" t="s">
        <v>423</v>
      </c>
    </row>
    <row r="22" spans="1:5">
      <c r="A22" s="3" t="s">
        <v>424</v>
      </c>
      <c r="B22" s="7" t="n">
        <v>80.7</v>
      </c>
      <c r="C22" s="7" t="n">
        <v>72.2</v>
      </c>
      <c r="D22" s="7" t="n">
        <v>246.2</v>
      </c>
      <c r="E22" s="4" t="n">
        <v>216</v>
      </c>
    </row>
    <row r="23" spans="1:5">
      <c r="A23" s="3" t="s">
        <v>430</v>
      </c>
    </row>
    <row r="24" spans="1:5">
      <c r="A24" s="5" t="s">
        <v>423</v>
      </c>
    </row>
    <row r="25" spans="1:5">
      <c r="A25" s="3" t="s">
        <v>424</v>
      </c>
      <c r="B25" s="7" t="n">
        <v>15.5</v>
      </c>
      <c r="C25" s="7" t="n">
        <v>13.1</v>
      </c>
      <c r="D25" s="4" t="n">
        <v>44</v>
      </c>
      <c r="E25" s="7" t="n">
        <v>38.9</v>
      </c>
    </row>
    <row r="26" spans="1:5">
      <c r="A26" s="3" t="s">
        <v>431</v>
      </c>
    </row>
    <row r="27" spans="1:5">
      <c r="A27" s="5" t="s">
        <v>423</v>
      </c>
    </row>
    <row r="28" spans="1:5">
      <c r="A28" s="3" t="s">
        <v>424</v>
      </c>
      <c r="B28" s="7" t="n">
        <v>65.2</v>
      </c>
      <c r="C28" s="7" t="n">
        <v>59.1</v>
      </c>
      <c r="D28" s="7" t="n">
        <v>202.2</v>
      </c>
      <c r="E28" s="7" t="n">
        <v>177.1</v>
      </c>
    </row>
    <row r="29" spans="1:5">
      <c r="A29" s="3" t="s">
        <v>432</v>
      </c>
    </row>
    <row r="30" spans="1:5">
      <c r="A30" s="5" t="s">
        <v>423</v>
      </c>
    </row>
    <row r="31" spans="1:5">
      <c r="A31" s="3" t="s">
        <v>424</v>
      </c>
      <c r="B31" s="4" t="n">
        <v>13</v>
      </c>
      <c r="C31" s="7" t="n">
        <v>17.6</v>
      </c>
      <c r="D31" s="7" t="n">
        <v>38.8</v>
      </c>
      <c r="E31" s="7" t="n">
        <v>48.6</v>
      </c>
    </row>
    <row r="32" spans="1:5">
      <c r="A32" s="3" t="s">
        <v>433</v>
      </c>
    </row>
    <row r="33" spans="1:5">
      <c r="A33" s="5" t="s">
        <v>423</v>
      </c>
    </row>
    <row r="34" spans="1:5">
      <c r="A34" s="3" t="s">
        <v>424</v>
      </c>
      <c r="B34" s="7" t="n">
        <v>0.8</v>
      </c>
      <c r="C34" s="7" t="n">
        <v>0.9</v>
      </c>
      <c r="D34" s="4" t="n">
        <v>2</v>
      </c>
      <c r="E34" s="7" t="n">
        <v>1.3</v>
      </c>
    </row>
    <row r="35" spans="1:5">
      <c r="A35" s="3" t="s">
        <v>434</v>
      </c>
    </row>
    <row r="36" spans="1:5">
      <c r="A36" s="5" t="s">
        <v>423</v>
      </c>
    </row>
    <row r="37" spans="1:5">
      <c r="A37" s="3" t="s">
        <v>424</v>
      </c>
      <c r="B37" s="7" t="n">
        <v>12.2</v>
      </c>
      <c r="C37" s="7" t="n">
        <v>16.7</v>
      </c>
      <c r="D37" s="7" t="n">
        <v>36.8</v>
      </c>
      <c r="E37" s="7" t="n">
        <v>47.3</v>
      </c>
    </row>
    <row r="38" spans="1:5">
      <c r="A38" s="3" t="s">
        <v>435</v>
      </c>
    </row>
    <row r="39" spans="1:5">
      <c r="A39" s="5" t="s">
        <v>423</v>
      </c>
    </row>
    <row r="40" spans="1:5">
      <c r="A40" s="3" t="s">
        <v>436</v>
      </c>
      <c r="B40" s="7" t="n">
        <v>8.6</v>
      </c>
      <c r="C40" s="7" t="n">
        <v>4.5</v>
      </c>
      <c r="D40" s="7" t="n">
        <v>24.2</v>
      </c>
      <c r="E40" s="4" t="n">
        <v>14</v>
      </c>
    </row>
    <row r="41" spans="1:5">
      <c r="A41" s="3" t="s">
        <v>437</v>
      </c>
    </row>
    <row r="42" spans="1:5">
      <c r="A42" s="5" t="s">
        <v>423</v>
      </c>
    </row>
    <row r="43" spans="1:5">
      <c r="A43" s="3" t="s">
        <v>436</v>
      </c>
      <c r="B43" s="7" t="n">
        <v>1.8</v>
      </c>
      <c r="C43" s="7" t="n">
        <v>1.2</v>
      </c>
      <c r="D43" s="7" t="n">
        <v>5.3</v>
      </c>
      <c r="E43" s="7" t="n">
        <v>4.6</v>
      </c>
    </row>
    <row r="44" spans="1:5">
      <c r="A44" s="3" t="s">
        <v>438</v>
      </c>
    </row>
    <row r="45" spans="1:5">
      <c r="A45" s="5" t="s">
        <v>423</v>
      </c>
    </row>
    <row r="46" spans="1:5">
      <c r="A46" s="3" t="s">
        <v>436</v>
      </c>
      <c r="B46" s="6" t="n">
        <v>6.8</v>
      </c>
      <c r="C46" s="6" t="n">
        <v>3.3</v>
      </c>
      <c r="D46" s="6" t="n">
        <v>18.9</v>
      </c>
      <c r="E46" s="6" t="n">
        <v>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9</v>
      </c>
      <c r="B1" s="2" t="s">
        <v>33</v>
      </c>
      <c r="D1" s="2" t="s">
        <v>1</v>
      </c>
    </row>
    <row r="2" spans="1:5">
      <c r="B2" s="2" t="s">
        <v>2</v>
      </c>
      <c r="C2" s="2" t="s">
        <v>34</v>
      </c>
      <c r="D2" s="2" t="s">
        <v>2</v>
      </c>
      <c r="E2" s="2" t="s">
        <v>34</v>
      </c>
    </row>
    <row r="3" spans="1:5">
      <c r="A3" s="5" t="s">
        <v>440</v>
      </c>
    </row>
    <row r="4" spans="1:5">
      <c r="A4" s="3" t="s">
        <v>35</v>
      </c>
      <c r="B4" s="6" t="n">
        <v>102.3</v>
      </c>
      <c r="C4" s="6" t="n">
        <v>94.3</v>
      </c>
      <c r="D4" s="6" t="n">
        <v>309.2</v>
      </c>
      <c r="E4" s="6" t="n">
        <v>278.6</v>
      </c>
    </row>
    <row r="5" spans="1:5">
      <c r="A5" s="3" t="s">
        <v>426</v>
      </c>
    </row>
    <row r="6" spans="1:5">
      <c r="A6" s="5" t="s">
        <v>440</v>
      </c>
    </row>
    <row r="7" spans="1:5">
      <c r="A7" s="3" t="s">
        <v>35</v>
      </c>
      <c r="B7" s="7" t="n">
        <v>84.2</v>
      </c>
      <c r="C7" s="7" t="n">
        <v>79.09999999999999</v>
      </c>
      <c r="D7" s="7" t="n">
        <v>257.9</v>
      </c>
      <c r="E7" s="7" t="n">
        <v>233.8</v>
      </c>
    </row>
    <row r="8" spans="1:5">
      <c r="A8" s="3" t="s">
        <v>425</v>
      </c>
    </row>
    <row r="9" spans="1:5">
      <c r="A9" s="5" t="s">
        <v>440</v>
      </c>
    </row>
    <row r="10" spans="1:5">
      <c r="A10" s="3" t="s">
        <v>35</v>
      </c>
      <c r="B10" s="6" t="n">
        <v>18.1</v>
      </c>
      <c r="C10" s="6" t="n">
        <v>15.2</v>
      </c>
      <c r="D10" s="6" t="n">
        <v>51.3</v>
      </c>
      <c r="E10" s="6" t="n">
        <v>4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33</v>
      </c>
      <c r="D1" s="2" t="s">
        <v>1</v>
      </c>
      <c r="F1" s="2" t="s">
        <v>442</v>
      </c>
    </row>
    <row r="2" spans="1:6">
      <c r="B2" s="2" t="s">
        <v>2</v>
      </c>
      <c r="C2" s="2" t="s">
        <v>34</v>
      </c>
      <c r="D2" s="2" t="s">
        <v>2</v>
      </c>
      <c r="E2" s="2" t="s">
        <v>34</v>
      </c>
      <c r="F2" s="2" t="s">
        <v>77</v>
      </c>
    </row>
    <row r="3" spans="1:6">
      <c r="A3" s="5" t="s">
        <v>440</v>
      </c>
    </row>
    <row r="4" spans="1:6">
      <c r="A4" s="3" t="s">
        <v>443</v>
      </c>
      <c r="B4" s="6" t="n">
        <v>-22.1</v>
      </c>
      <c r="C4" s="6" t="n">
        <v>-21.1</v>
      </c>
      <c r="D4" s="6" t="n">
        <v>-65.90000000000001</v>
      </c>
      <c r="E4" s="6" t="n">
        <v>-61.1</v>
      </c>
    </row>
    <row r="5" spans="1:6">
      <c r="A5" s="3" t="s">
        <v>40</v>
      </c>
      <c r="B5" s="7" t="n">
        <v>-13.4</v>
      </c>
      <c r="C5" s="7" t="n">
        <v>-7.1</v>
      </c>
      <c r="D5" s="7" t="n">
        <v>-33.8</v>
      </c>
      <c r="E5" s="7" t="n">
        <v>-26.6</v>
      </c>
    </row>
    <row r="6" spans="1:6">
      <c r="A6" s="3" t="s">
        <v>46</v>
      </c>
      <c r="B6" s="7" t="n">
        <v>0.1</v>
      </c>
      <c r="C6" s="7" t="n">
        <v>6.1</v>
      </c>
      <c r="D6" s="7" t="n">
        <v>0.7</v>
      </c>
      <c r="E6" s="7" t="n">
        <v>6.1</v>
      </c>
    </row>
    <row r="7" spans="1:6">
      <c r="A7" s="3" t="s">
        <v>444</v>
      </c>
      <c r="B7" s="7" t="n">
        <v>-7.6</v>
      </c>
      <c r="C7" s="7" t="n">
        <v>-9.300000000000001</v>
      </c>
      <c r="D7" s="7" t="n">
        <v>-25.4</v>
      </c>
      <c r="E7" s="4" t="n">
        <v>-25</v>
      </c>
    </row>
    <row r="8" spans="1:6">
      <c r="A8" s="3" t="s">
        <v>52</v>
      </c>
      <c r="B8" s="7" t="n">
        <v>16.6</v>
      </c>
      <c r="C8" s="7" t="n">
        <v>22.2</v>
      </c>
      <c r="D8" s="7" t="n">
        <v>59.5</v>
      </c>
      <c r="E8" s="7" t="n">
        <v>59.7</v>
      </c>
    </row>
    <row r="9" spans="1:6">
      <c r="A9" s="3" t="s">
        <v>55</v>
      </c>
      <c r="B9" s="4" t="n">
        <v>0</v>
      </c>
      <c r="C9" s="7" t="n">
        <v>19.2</v>
      </c>
      <c r="D9" s="4" t="n">
        <v>0</v>
      </c>
      <c r="E9" s="7" t="n">
        <v>39.8</v>
      </c>
    </row>
    <row r="10" spans="1:6">
      <c r="A10" s="3" t="s">
        <v>68</v>
      </c>
      <c r="B10" s="7" t="n">
        <v>16.6</v>
      </c>
      <c r="C10" s="7" t="n">
        <v>1349.4</v>
      </c>
      <c r="D10" s="7" t="n">
        <v>59.5</v>
      </c>
      <c r="E10" s="7" t="n">
        <v>1407.5</v>
      </c>
    </row>
    <row r="11" spans="1:6">
      <c r="A11" s="3" t="s">
        <v>47</v>
      </c>
      <c r="B11" s="7" t="n">
        <v>0.1</v>
      </c>
      <c r="C11" s="7" t="n">
        <v>-0.6</v>
      </c>
      <c r="D11" s="7" t="n">
        <v>-0.1</v>
      </c>
      <c r="E11" s="7" t="n">
        <v>-0.4</v>
      </c>
    </row>
    <row r="12" spans="1:6">
      <c r="A12" s="3" t="s">
        <v>445</v>
      </c>
      <c r="F12" s="6" t="n">
        <v>3977.4</v>
      </c>
    </row>
    <row r="13" spans="1:6">
      <c r="A13" s="3" t="s">
        <v>446</v>
      </c>
      <c r="F13" s="6" t="n">
        <v>307.6</v>
      </c>
    </row>
    <row r="14" spans="1:6">
      <c r="A14" s="3" t="s">
        <v>447</v>
      </c>
    </row>
    <row r="15" spans="1:6">
      <c r="A15" s="5" t="s">
        <v>440</v>
      </c>
    </row>
    <row r="16" spans="1:6">
      <c r="A16" s="3" t="s">
        <v>443</v>
      </c>
      <c r="B16" s="7" t="n">
        <v>-22.1</v>
      </c>
      <c r="C16" s="7" t="n">
        <v>-21.1</v>
      </c>
      <c r="D16" s="7" t="n">
        <v>-65.90000000000001</v>
      </c>
      <c r="E16" s="7" t="n">
        <v>-61.1</v>
      </c>
    </row>
    <row r="17" spans="1:6">
      <c r="A17" s="3" t="s">
        <v>40</v>
      </c>
      <c r="B17" s="7" t="n">
        <v>-13.4</v>
      </c>
      <c r="C17" s="7" t="n">
        <v>-7.1</v>
      </c>
      <c r="D17" s="7" t="n">
        <v>-33.8</v>
      </c>
      <c r="E17" s="7" t="n">
        <v>-26.6</v>
      </c>
    </row>
    <row r="18" spans="1:6">
      <c r="A18" s="3" t="s">
        <v>46</v>
      </c>
      <c r="B18" s="7" t="n">
        <v>0.1</v>
      </c>
      <c r="C18" s="7" t="n">
        <v>6.1</v>
      </c>
      <c r="D18" s="7" t="n">
        <v>0.7</v>
      </c>
      <c r="E18" s="7" t="n">
        <v>6.1</v>
      </c>
    </row>
    <row r="19" spans="1:6">
      <c r="A19" s="3" t="s">
        <v>444</v>
      </c>
      <c r="B19" s="7" t="n">
        <v>-7.6</v>
      </c>
      <c r="C19" s="7" t="n">
        <v>-9.300000000000001</v>
      </c>
      <c r="D19" s="7" t="n">
        <v>-25.4</v>
      </c>
      <c r="E19" s="4" t="n">
        <v>-25</v>
      </c>
    </row>
    <row r="20" spans="1:6">
      <c r="A20" s="3" t="s">
        <v>448</v>
      </c>
    </row>
    <row r="21" spans="1:6">
      <c r="A21" s="5" t="s">
        <v>440</v>
      </c>
    </row>
    <row r="22" spans="1:6">
      <c r="A22" s="3" t="s">
        <v>449</v>
      </c>
      <c r="B22" s="7" t="n">
        <v>59.6</v>
      </c>
      <c r="C22" s="7" t="n">
        <v>53.6</v>
      </c>
      <c r="D22" s="7" t="n">
        <v>183.9</v>
      </c>
      <c r="E22" s="7" t="n">
        <v>166.3</v>
      </c>
    </row>
    <row r="23" spans="1:6">
      <c r="A23" s="3" t="s">
        <v>426</v>
      </c>
    </row>
    <row r="24" spans="1:6">
      <c r="A24" s="5" t="s">
        <v>440</v>
      </c>
    </row>
    <row r="25" spans="1:6">
      <c r="A25" s="3" t="s">
        <v>449</v>
      </c>
      <c r="B25" s="7" t="n">
        <v>47.4</v>
      </c>
      <c r="C25" s="7" t="n">
        <v>44.6</v>
      </c>
      <c r="D25" s="7" t="n">
        <v>150.1</v>
      </c>
      <c r="E25" s="7" t="n">
        <v>140.8</v>
      </c>
    </row>
    <row r="26" spans="1:6">
      <c r="A26" s="3" t="s">
        <v>425</v>
      </c>
    </row>
    <row r="27" spans="1:6">
      <c r="A27" s="5" t="s">
        <v>440</v>
      </c>
    </row>
    <row r="28" spans="1:6">
      <c r="A28" s="3" t="s">
        <v>449</v>
      </c>
      <c r="B28" s="6" t="n">
        <v>12.2</v>
      </c>
      <c r="C28" s="9" t="n">
        <v>9</v>
      </c>
      <c r="D28" s="6" t="n">
        <v>33.8</v>
      </c>
      <c r="E28" s="6" t="n">
        <v>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77</v>
      </c>
    </row>
    <row r="2" spans="1:3">
      <c r="A2" s="5" t="s">
        <v>440</v>
      </c>
    </row>
    <row r="3" spans="1:3">
      <c r="A3" s="3" t="s">
        <v>451</v>
      </c>
      <c r="B3" s="6" t="n">
        <v>1581.5</v>
      </c>
      <c r="C3" s="6" t="n">
        <v>5369.6</v>
      </c>
    </row>
    <row r="4" spans="1:3">
      <c r="A4" s="3" t="s">
        <v>426</v>
      </c>
    </row>
    <row r="5" spans="1:3">
      <c r="A5" s="5" t="s">
        <v>440</v>
      </c>
    </row>
    <row r="6" spans="1:3">
      <c r="A6" s="3" t="s">
        <v>451</v>
      </c>
      <c r="B6" s="7" t="n">
        <v>1381.6</v>
      </c>
      <c r="C6" s="7" t="n">
        <v>974.2</v>
      </c>
    </row>
    <row r="7" spans="1:3">
      <c r="A7" s="3" t="s">
        <v>452</v>
      </c>
    </row>
    <row r="8" spans="1:3">
      <c r="A8" s="5" t="s">
        <v>440</v>
      </c>
    </row>
    <row r="9" spans="1:3">
      <c r="A9" s="3" t="s">
        <v>451</v>
      </c>
      <c r="B9" s="6" t="n">
        <v>199.9</v>
      </c>
      <c r="C9" s="6" t="n">
        <v>43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33</v>
      </c>
      <c r="D1" s="2" t="s">
        <v>1</v>
      </c>
    </row>
    <row r="2" spans="1:5">
      <c r="B2" s="2" t="s">
        <v>2</v>
      </c>
      <c r="C2" s="2" t="s">
        <v>34</v>
      </c>
      <c r="D2" s="2" t="s">
        <v>2</v>
      </c>
      <c r="E2" s="2" t="s">
        <v>34</v>
      </c>
    </row>
    <row r="3" spans="1:5">
      <c r="A3" s="5" t="s">
        <v>314</v>
      </c>
    </row>
    <row r="4" spans="1:5">
      <c r="A4" s="3" t="s">
        <v>454</v>
      </c>
      <c r="B4" s="6" t="n">
        <v>7.6</v>
      </c>
      <c r="C4" s="6" t="n">
        <v>9.300000000000001</v>
      </c>
      <c r="D4" s="6" t="n">
        <v>25.4</v>
      </c>
      <c r="E4" s="9" t="n">
        <v>25</v>
      </c>
    </row>
    <row r="5" spans="1:5">
      <c r="A5" s="3" t="s">
        <v>455</v>
      </c>
      <c r="B5" s="3" t="s">
        <v>456</v>
      </c>
      <c r="C5" s="3" t="s">
        <v>457</v>
      </c>
      <c r="D5" s="3" t="s">
        <v>458</v>
      </c>
      <c r="E5" s="3" t="s">
        <v>457</v>
      </c>
    </row>
    <row r="6" spans="1:5">
      <c r="A6" s="3" t="s">
        <v>459</v>
      </c>
      <c r="B6" s="3" t="s">
        <v>460</v>
      </c>
      <c r="C6" s="3" t="s">
        <v>460</v>
      </c>
      <c r="D6" s="3" t="s">
        <v>460</v>
      </c>
      <c r="E6" s="3" t="s">
        <v>460</v>
      </c>
    </row>
    <row r="7" spans="1:5">
      <c r="A7" s="3" t="s">
        <v>461</v>
      </c>
      <c r="B7" s="9" t="n">
        <v>1000</v>
      </c>
      <c r="D7" s="9" t="n">
        <v>1000</v>
      </c>
    </row>
    <row r="8" spans="1:5">
      <c r="A8" s="3" t="s">
        <v>462</v>
      </c>
      <c r="B8" s="6" t="n">
        <v>119.3</v>
      </c>
      <c r="D8" s="6" t="n">
        <v>119.3</v>
      </c>
    </row>
    <row r="9" spans="1:5">
      <c r="A9" s="3" t="s">
        <v>463</v>
      </c>
      <c r="C9" s="3" t="s">
        <v>464</v>
      </c>
      <c r="E9" s="3" t="s">
        <v>465</v>
      </c>
    </row>
    <row r="10" spans="1:5">
      <c r="A10" s="3" t="s">
        <v>466</v>
      </c>
      <c r="C10" s="3" t="s">
        <v>467</v>
      </c>
      <c r="E10" s="3" t="s">
        <v>4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34</v>
      </c>
    </row>
    <row r="3" spans="1:3">
      <c r="A3" s="5" t="s">
        <v>224</v>
      </c>
    </row>
    <row r="4" spans="1:3">
      <c r="A4" s="3" t="s">
        <v>80</v>
      </c>
      <c r="B4" s="6" t="n">
        <v>1.1</v>
      </c>
      <c r="C4" s="9" t="n">
        <v>10</v>
      </c>
    </row>
    <row r="5" spans="1:3">
      <c r="A5" s="3" t="s">
        <v>81</v>
      </c>
      <c r="B5" s="7" t="n">
        <v>-0.2</v>
      </c>
      <c r="C5" s="7" t="n">
        <v>-7.1</v>
      </c>
    </row>
    <row r="6" spans="1:3">
      <c r="A6" s="3" t="s">
        <v>82</v>
      </c>
      <c r="B6" s="7" t="n">
        <v>-0.4</v>
      </c>
      <c r="C6" s="7" t="n">
        <v>-0.4</v>
      </c>
    </row>
    <row r="7" spans="1:3">
      <c r="A7" s="3" t="s">
        <v>83</v>
      </c>
      <c r="B7" s="7" t="n">
        <v>0.6</v>
      </c>
      <c r="C7" s="7" t="n">
        <v>1.3</v>
      </c>
    </row>
    <row r="8" spans="1:3">
      <c r="A8" s="3" t="s">
        <v>87</v>
      </c>
      <c r="B8" s="7" t="n">
        <v>2.6</v>
      </c>
      <c r="C8" s="7" t="n">
        <v>-4.4</v>
      </c>
    </row>
    <row r="9" spans="1:3">
      <c r="A9" s="3" t="s">
        <v>91</v>
      </c>
      <c r="B9" s="7" t="n">
        <v>-7.3</v>
      </c>
      <c r="C9" s="7" t="n">
        <v>-32.7</v>
      </c>
    </row>
    <row r="10" spans="1:3">
      <c r="A10" s="3" t="s">
        <v>94</v>
      </c>
      <c r="B10" s="7" t="n">
        <v>-304.9</v>
      </c>
      <c r="C10" s="7" t="n">
        <v>300.3</v>
      </c>
    </row>
    <row r="11" spans="1:3">
      <c r="A11" s="3" t="s">
        <v>97</v>
      </c>
      <c r="B11" s="7" t="n">
        <v>-3.7</v>
      </c>
      <c r="C11" s="7" t="n">
        <v>6.6</v>
      </c>
    </row>
    <row r="12" spans="1:3">
      <c r="A12" s="3" t="s">
        <v>102</v>
      </c>
      <c r="B12" s="7" t="n">
        <v>1.6</v>
      </c>
      <c r="C12" s="7" t="n">
        <v>57.9</v>
      </c>
    </row>
    <row r="13" spans="1:3">
      <c r="A13" s="3" t="s">
        <v>469</v>
      </c>
      <c r="B13" s="6" t="n">
        <v>-310.6</v>
      </c>
      <c r="C13" s="6" t="n">
        <v>33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77</v>
      </c>
      <c r="D1" s="2" t="s">
        <v>34</v>
      </c>
      <c r="E1" s="2" t="s">
        <v>293</v>
      </c>
    </row>
    <row r="2" spans="1:5">
      <c r="A2" s="5" t="s">
        <v>224</v>
      </c>
    </row>
    <row r="3" spans="1:5">
      <c r="A3" s="3" t="s">
        <v>471</v>
      </c>
      <c r="B3" s="6" t="n">
        <v>65.2</v>
      </c>
      <c r="C3" s="6" t="n">
        <v>4338.1</v>
      </c>
      <c r="D3" s="6" t="n">
        <v>4350.1</v>
      </c>
      <c r="E3" s="6" t="n">
        <v>110.7</v>
      </c>
    </row>
    <row r="4" spans="1:5">
      <c r="A4" s="3" t="s">
        <v>472</v>
      </c>
      <c r="B4" s="4" t="n">
        <v>0</v>
      </c>
      <c r="C4" s="7" t="n">
        <v>0.5</v>
      </c>
      <c r="D4" s="7" t="n">
        <v>0.5</v>
      </c>
      <c r="E4" s="7" t="n">
        <v>0.5</v>
      </c>
    </row>
    <row r="5" spans="1:5">
      <c r="A5" s="3" t="s">
        <v>473</v>
      </c>
      <c r="B5" s="6" t="n">
        <v>65.2</v>
      </c>
      <c r="C5" s="6" t="n">
        <v>4338.6</v>
      </c>
      <c r="D5" s="6" t="n">
        <v>4350.6</v>
      </c>
      <c r="E5" s="6" t="n">
        <v>1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3</v>
      </c>
      <c r="B1" s="2" t="s">
        <v>2</v>
      </c>
      <c r="C1" s="2" t="s">
        <v>77</v>
      </c>
    </row>
    <row r="2" spans="1:3">
      <c r="A2" s="5" t="s">
        <v>105</v>
      </c>
    </row>
    <row r="3" spans="1:3">
      <c r="A3" s="3" t="s">
        <v>114</v>
      </c>
      <c r="B3" s="4" t="n">
        <v>34944993</v>
      </c>
      <c r="C3" s="4" t="n">
        <v>34944993</v>
      </c>
    </row>
    <row r="4" spans="1:3">
      <c r="A4" s="3" t="s">
        <v>115</v>
      </c>
      <c r="B4" s="4" t="n">
        <v>39944993</v>
      </c>
      <c r="C4" s="4" t="n">
        <v>34944993</v>
      </c>
    </row>
    <row r="5" spans="1:3">
      <c r="A5" s="3" t="s">
        <v>116</v>
      </c>
      <c r="B5" s="4" t="n">
        <v>81353820</v>
      </c>
      <c r="C5" s="4" t="n">
        <v>81353820</v>
      </c>
    </row>
    <row r="6" spans="1:3">
      <c r="A6" s="3" t="s">
        <v>117</v>
      </c>
    </row>
    <row r="7" spans="1:3">
      <c r="A7" s="3" t="s">
        <v>118</v>
      </c>
      <c r="B7" s="4" t="n">
        <v>12000000</v>
      </c>
      <c r="C7" s="4" t="n">
        <v>12000000</v>
      </c>
    </row>
    <row r="8" spans="1:3">
      <c r="A8" s="3" t="s">
        <v>119</v>
      </c>
      <c r="B8" s="4" t="n">
        <v>12000000</v>
      </c>
      <c r="C8" s="4" t="n">
        <v>12000000</v>
      </c>
    </row>
    <row r="9" spans="1:3">
      <c r="A9" s="3" t="s">
        <v>120</v>
      </c>
    </row>
    <row r="10" spans="1:3">
      <c r="A10" s="3" t="s">
        <v>118</v>
      </c>
      <c r="B10" s="4" t="n">
        <v>10000000</v>
      </c>
      <c r="C10" s="4" t="n">
        <v>10000000</v>
      </c>
    </row>
    <row r="11" spans="1:3">
      <c r="A11" s="3" t="s">
        <v>119</v>
      </c>
      <c r="B11" s="4" t="n">
        <v>10000000</v>
      </c>
      <c r="C11" s="4"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74</v>
      </c>
      <c r="B1" s="2" t="s">
        <v>33</v>
      </c>
      <c r="C1" s="2" t="s">
        <v>1</v>
      </c>
    </row>
    <row r="2" spans="1:3">
      <c r="B2" s="2" t="s">
        <v>414</v>
      </c>
      <c r="C2" s="2" t="s">
        <v>414</v>
      </c>
    </row>
    <row r="3" spans="1:3">
      <c r="A3" s="5" t="s">
        <v>475</v>
      </c>
    </row>
    <row r="4" spans="1:3">
      <c r="A4" s="3" t="s">
        <v>476</v>
      </c>
      <c r="B4" s="6" t="n">
        <v>6.8</v>
      </c>
      <c r="C4" s="6" t="n">
        <v>18.9</v>
      </c>
    </row>
    <row r="5" spans="1:3">
      <c r="A5" s="5" t="s">
        <v>477</v>
      </c>
    </row>
    <row r="6" spans="1:3">
      <c r="A6" s="3" t="s">
        <v>478</v>
      </c>
      <c r="B6" s="7" t="n">
        <v>5.9</v>
      </c>
      <c r="C6" s="7" t="n">
        <v>5.9</v>
      </c>
    </row>
    <row r="7" spans="1:3">
      <c r="A7" s="3" t="s">
        <v>417</v>
      </c>
      <c r="B7" s="7" t="n">
        <v>22.6</v>
      </c>
      <c r="C7" s="7" t="n">
        <v>22.6</v>
      </c>
    </row>
    <row r="8" spans="1:3">
      <c r="A8" s="3" t="s">
        <v>418</v>
      </c>
      <c r="B8" s="4" t="n">
        <v>15</v>
      </c>
      <c r="C8" s="4" t="n">
        <v>15</v>
      </c>
    </row>
    <row r="9" spans="1:3">
      <c r="A9" s="3" t="s">
        <v>419</v>
      </c>
      <c r="B9" s="4" t="n">
        <v>15</v>
      </c>
      <c r="C9" s="4" t="n">
        <v>15</v>
      </c>
    </row>
    <row r="10" spans="1:3">
      <c r="A10" s="3" t="s">
        <v>420</v>
      </c>
      <c r="B10" s="7" t="n">
        <v>13.7</v>
      </c>
      <c r="C10" s="7" t="n">
        <v>13.7</v>
      </c>
    </row>
    <row r="11" spans="1:3">
      <c r="A11" s="3" t="s">
        <v>421</v>
      </c>
      <c r="B11" s="7" t="n">
        <v>108.8</v>
      </c>
      <c r="C11" s="7" t="n">
        <v>108.8</v>
      </c>
    </row>
    <row r="12" spans="1:3">
      <c r="A12" s="3" t="s">
        <v>161</v>
      </c>
      <c r="B12" s="9" t="n">
        <v>181</v>
      </c>
      <c r="C12" s="9" t="n">
        <v>181</v>
      </c>
    </row>
    <row r="13" spans="1:3">
      <c r="A13" s="3" t="s">
        <v>479</v>
      </c>
    </row>
    <row r="14" spans="1:3">
      <c r="A14" s="5" t="s">
        <v>475</v>
      </c>
    </row>
    <row r="15" spans="1:3">
      <c r="A15" s="3" t="s">
        <v>480</v>
      </c>
      <c r="C15" s="3" t="s">
        <v>481</v>
      </c>
    </row>
    <row r="16" spans="1:3">
      <c r="A16" s="3" t="s">
        <v>482</v>
      </c>
    </row>
    <row r="17" spans="1:3">
      <c r="A17" s="5" t="s">
        <v>475</v>
      </c>
    </row>
    <row r="18" spans="1:3">
      <c r="A18" s="3" t="s">
        <v>480</v>
      </c>
      <c r="C18" s="3" t="s">
        <v>483</v>
      </c>
    </row>
    <row r="19" spans="1:3">
      <c r="A19" s="3" t="s">
        <v>484</v>
      </c>
      <c r="B19" s="3" t="s">
        <v>485</v>
      </c>
      <c r="C19" s="3"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14"/>
  </cols>
  <sheetData>
    <row r="1" spans="1:4">
      <c r="A1" s="1" t="s">
        <v>486</v>
      </c>
      <c r="B1" s="2" t="s">
        <v>1</v>
      </c>
    </row>
    <row r="2" spans="1:4">
      <c r="B2" s="2" t="s">
        <v>2</v>
      </c>
      <c r="C2" s="2" t="s">
        <v>487</v>
      </c>
      <c r="D2" s="2" t="s">
        <v>77</v>
      </c>
    </row>
    <row r="3" spans="1:4">
      <c r="A3" s="5" t="s">
        <v>488</v>
      </c>
    </row>
    <row r="4" spans="1:4">
      <c r="A4" s="3" t="s">
        <v>489</v>
      </c>
      <c r="B4" s="6" t="n">
        <v>510.2</v>
      </c>
      <c r="D4" s="9" t="n">
        <v>0</v>
      </c>
    </row>
    <row r="5" spans="1:4">
      <c r="A5" s="3" t="s">
        <v>95</v>
      </c>
      <c r="B5" s="4" t="n">
        <v>17</v>
      </c>
      <c r="D5" s="4" t="n">
        <v>0</v>
      </c>
    </row>
    <row r="6" spans="1:4">
      <c r="A6" s="3" t="s">
        <v>490</v>
      </c>
      <c r="B6" s="7" t="n">
        <v>493.3</v>
      </c>
      <c r="D6" s="4" t="n">
        <v>0</v>
      </c>
    </row>
    <row r="7" spans="1:4">
      <c r="A7" s="5" t="s">
        <v>491</v>
      </c>
    </row>
    <row r="8" spans="1:4">
      <c r="A8" s="3" t="s">
        <v>492</v>
      </c>
      <c r="B8" s="4" t="n">
        <v>42</v>
      </c>
    </row>
    <row r="9" spans="1:4">
      <c r="A9" s="3" t="s">
        <v>493</v>
      </c>
      <c r="B9" s="7" t="n">
        <v>2.5</v>
      </c>
    </row>
    <row r="10" spans="1:4">
      <c r="A10" s="3" t="s">
        <v>494</v>
      </c>
      <c r="B10" s="7" t="n">
        <v>44.5</v>
      </c>
    </row>
    <row r="11" spans="1:4">
      <c r="A11" s="5" t="s">
        <v>495</v>
      </c>
    </row>
    <row r="12" spans="1:4">
      <c r="A12" s="3" t="s">
        <v>496</v>
      </c>
      <c r="B12" s="7" t="n">
        <v>-44.5</v>
      </c>
    </row>
    <row r="13" spans="1:4">
      <c r="A13" s="3" t="s">
        <v>497</v>
      </c>
      <c r="B13" s="7" t="n">
        <v>531.8</v>
      </c>
    </row>
    <row r="14" spans="1:4">
      <c r="A14" s="3" t="s">
        <v>498</v>
      </c>
      <c r="B14" s="6" t="n">
        <v>21.6</v>
      </c>
    </row>
    <row r="15" spans="1:4">
      <c r="A15" s="3" t="s">
        <v>499</v>
      </c>
      <c r="B15" s="3" t="s">
        <v>500</v>
      </c>
    </row>
    <row r="16" spans="1:4">
      <c r="A16" s="3" t="s">
        <v>501</v>
      </c>
      <c r="B16" s="3" t="s">
        <v>502</v>
      </c>
    </row>
    <row r="17" spans="1:4">
      <c r="A17" s="5" t="s">
        <v>503</v>
      </c>
    </row>
    <row r="18" spans="1:4">
      <c r="A18" s="3" t="s">
        <v>478</v>
      </c>
      <c r="B18" s="6" t="n">
        <v>13.5</v>
      </c>
    </row>
    <row r="19" spans="1:4">
      <c r="A19" s="3" t="s">
        <v>21</v>
      </c>
      <c r="D19" s="7" t="n">
        <v>52.3</v>
      </c>
    </row>
    <row r="20" spans="1:4">
      <c r="A20" s="3" t="s">
        <v>417</v>
      </c>
      <c r="B20" s="7" t="n">
        <v>52.6</v>
      </c>
      <c r="D20" s="7" t="n">
        <v>50.4</v>
      </c>
    </row>
    <row r="21" spans="1:4">
      <c r="A21" s="3" t="s">
        <v>418</v>
      </c>
      <c r="B21" s="7" t="n">
        <v>52.1</v>
      </c>
      <c r="D21" s="7" t="n">
        <v>49.6</v>
      </c>
    </row>
    <row r="22" spans="1:4">
      <c r="A22" s="3" t="s">
        <v>419</v>
      </c>
      <c r="B22" s="7" t="n">
        <v>51.9</v>
      </c>
      <c r="D22" s="7" t="n">
        <v>49.5</v>
      </c>
    </row>
    <row r="23" spans="1:4">
      <c r="A23" s="3" t="s">
        <v>420</v>
      </c>
      <c r="B23" s="7" t="n">
        <v>50.1</v>
      </c>
      <c r="D23" s="7" t="n">
        <v>47.6</v>
      </c>
    </row>
    <row r="24" spans="1:4">
      <c r="A24" s="3" t="s">
        <v>421</v>
      </c>
      <c r="B24" s="7" t="n">
        <v>708.3</v>
      </c>
      <c r="D24" s="7" t="n">
        <v>699.1</v>
      </c>
    </row>
    <row r="25" spans="1:4">
      <c r="A25" s="3" t="s">
        <v>504</v>
      </c>
      <c r="B25" s="7" t="n">
        <v>928.5</v>
      </c>
      <c r="D25" s="7" t="n">
        <v>948.5</v>
      </c>
    </row>
    <row r="26" spans="1:4">
      <c r="A26" s="3" t="s">
        <v>505</v>
      </c>
      <c r="B26" s="7" t="n">
        <v>-418.3</v>
      </c>
    </row>
    <row r="27" spans="1:4">
      <c r="A27" s="3" t="s">
        <v>506</v>
      </c>
      <c r="B27" s="6" t="n">
        <v>510.2</v>
      </c>
    </row>
    <row r="28" spans="1:4">
      <c r="A28" s="3" t="s">
        <v>479</v>
      </c>
    </row>
    <row r="29" spans="1:4">
      <c r="A29" s="5" t="s">
        <v>507</v>
      </c>
    </row>
    <row r="30" spans="1:4">
      <c r="A30" s="3" t="s">
        <v>508</v>
      </c>
      <c r="B30" s="3" t="s">
        <v>481</v>
      </c>
    </row>
    <row r="31" spans="1:4">
      <c r="A31" s="3" t="s">
        <v>482</v>
      </c>
    </row>
    <row r="32" spans="1:4">
      <c r="A32" s="5" t="s">
        <v>507</v>
      </c>
    </row>
    <row r="33" spans="1:4">
      <c r="A33" s="3" t="s">
        <v>508</v>
      </c>
      <c r="B33" s="3" t="s">
        <v>483</v>
      </c>
    </row>
    <row r="34" spans="1:4">
      <c r="A34" s="3" t="s">
        <v>509</v>
      </c>
    </row>
    <row r="35" spans="1:4">
      <c r="A35" s="5" t="s">
        <v>495</v>
      </c>
    </row>
    <row r="36" spans="1:4">
      <c r="A36" s="3" t="s">
        <v>497</v>
      </c>
      <c r="B36" s="6" t="n">
        <v>13.7</v>
      </c>
    </row>
    <row r="37" spans="1:4">
      <c r="A37" s="3" t="s">
        <v>510</v>
      </c>
    </row>
    <row r="38" spans="1:4">
      <c r="A38" s="5" t="s">
        <v>488</v>
      </c>
    </row>
    <row r="39" spans="1:4">
      <c r="A39" s="3" t="s">
        <v>489</v>
      </c>
      <c r="C39" s="6" t="n">
        <v>518.1</v>
      </c>
    </row>
    <row r="40" spans="1:4">
      <c r="A40" s="3" t="s">
        <v>95</v>
      </c>
      <c r="C40" s="7" t="n">
        <v>17.3</v>
      </c>
    </row>
    <row r="41" spans="1:4">
      <c r="A41" s="3" t="s">
        <v>490</v>
      </c>
      <c r="C41" s="6" t="n">
        <v>500.8</v>
      </c>
    </row>
    <row r="42" spans="1:4">
      <c r="A42" s="3" t="s">
        <v>511</v>
      </c>
    </row>
    <row r="43" spans="1:4">
      <c r="A43" s="5" t="s">
        <v>495</v>
      </c>
    </row>
    <row r="44" spans="1:4">
      <c r="A44" s="3" t="s">
        <v>501</v>
      </c>
      <c r="B44" s="3" t="s">
        <v>512</v>
      </c>
    </row>
    <row r="45" spans="1:4">
      <c r="A45" s="5" t="s">
        <v>503</v>
      </c>
    </row>
    <row r="46" spans="1:4">
      <c r="A46" s="3" t="s">
        <v>504</v>
      </c>
      <c r="D46" s="9" t="n">
        <v>6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7</v>
      </c>
    </row>
    <row r="3" spans="1:3">
      <c r="A3" s="5" t="s">
        <v>514</v>
      </c>
    </row>
    <row r="4" spans="1:3">
      <c r="A4" s="3" t="s">
        <v>515</v>
      </c>
      <c r="B4" s="9" t="n">
        <v>0</v>
      </c>
      <c r="C4" s="9" t="n">
        <v>0</v>
      </c>
    </row>
    <row r="5" spans="1:3">
      <c r="A5" s="3" t="s">
        <v>516</v>
      </c>
      <c r="B5" s="7" t="n">
        <v>0.1</v>
      </c>
      <c r="C5" s="6" t="n">
        <v>0.1</v>
      </c>
    </row>
    <row r="6" spans="1:3">
      <c r="A6" s="3" t="s">
        <v>517</v>
      </c>
    </row>
    <row r="7" spans="1:3">
      <c r="A7" s="5" t="s">
        <v>514</v>
      </c>
    </row>
    <row r="8" spans="1:3">
      <c r="A8" s="3" t="s">
        <v>518</v>
      </c>
      <c r="B8" s="7" t="n">
        <v>21.2</v>
      </c>
    </row>
    <row r="9" spans="1:3">
      <c r="A9" s="3" t="s">
        <v>519</v>
      </c>
    </row>
    <row r="10" spans="1:3">
      <c r="A10" s="5" t="s">
        <v>514</v>
      </c>
    </row>
    <row r="11" spans="1:3">
      <c r="A11" s="3" t="s">
        <v>518</v>
      </c>
      <c r="B11" s="4" t="n">
        <v>1</v>
      </c>
    </row>
    <row r="12" spans="1:3">
      <c r="A12" s="3" t="s">
        <v>520</v>
      </c>
    </row>
    <row r="13" spans="1:3">
      <c r="A13" s="5" t="s">
        <v>514</v>
      </c>
    </row>
    <row r="14" spans="1:3">
      <c r="A14" s="3" t="s">
        <v>518</v>
      </c>
      <c r="B14" s="7" t="n">
        <v>2.5</v>
      </c>
    </row>
    <row r="15" spans="1:3">
      <c r="A15" s="3" t="s">
        <v>521</v>
      </c>
    </row>
    <row r="16" spans="1:3">
      <c r="A16" s="5" t="s">
        <v>514</v>
      </c>
    </row>
    <row r="17" spans="1:3">
      <c r="A17" s="3" t="s">
        <v>518</v>
      </c>
      <c r="B17" s="7" t="n">
        <v>30.4</v>
      </c>
    </row>
    <row r="18" spans="1:3">
      <c r="A18" s="3" t="s">
        <v>522</v>
      </c>
    </row>
    <row r="19" spans="1:3">
      <c r="A19" s="5" t="s">
        <v>514</v>
      </c>
    </row>
    <row r="20" spans="1:3">
      <c r="A20" s="3" t="s">
        <v>518</v>
      </c>
      <c r="B20" s="6" t="n">
        <v>3.5</v>
      </c>
    </row>
    <row r="21" spans="1:3">
      <c r="A21" s="3" t="s">
        <v>523</v>
      </c>
      <c r="B21" s="3"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4</v>
      </c>
    </row>
    <row r="3" spans="1:3">
      <c r="A3" s="5" t="s">
        <v>122</v>
      </c>
    </row>
    <row r="4" spans="1:3">
      <c r="A4" s="3" t="s">
        <v>68</v>
      </c>
      <c r="B4" s="6" t="n">
        <v>59.5</v>
      </c>
      <c r="C4" s="6" t="n">
        <v>1407.5</v>
      </c>
    </row>
    <row r="5" spans="1:3">
      <c r="A5" s="5" t="s">
        <v>123</v>
      </c>
    </row>
    <row r="6" spans="1:3">
      <c r="A6" s="3" t="s">
        <v>39</v>
      </c>
      <c r="B6" s="7" t="n">
        <v>65.90000000000001</v>
      </c>
      <c r="C6" s="7" t="n">
        <v>61.1</v>
      </c>
    </row>
    <row r="7" spans="1:3">
      <c r="A7" s="3" t="s">
        <v>124</v>
      </c>
      <c r="C7" s="7" t="n">
        <v>107.9</v>
      </c>
    </row>
    <row r="8" spans="1:3">
      <c r="A8" s="3" t="s">
        <v>125</v>
      </c>
      <c r="B8" s="7" t="n">
        <v>-0.7</v>
      </c>
      <c r="C8" s="4" t="n">
        <v>-341</v>
      </c>
    </row>
    <row r="9" spans="1:3">
      <c r="A9" s="3" t="s">
        <v>126</v>
      </c>
      <c r="B9" s="4" t="n">
        <v>0</v>
      </c>
      <c r="C9" s="7" t="n">
        <v>-34.8</v>
      </c>
    </row>
    <row r="10" spans="1:3">
      <c r="A10" s="3" t="s">
        <v>127</v>
      </c>
      <c r="B10" s="4" t="n">
        <v>0</v>
      </c>
      <c r="C10" s="7" t="n">
        <v>60.5</v>
      </c>
    </row>
    <row r="11" spans="1:3">
      <c r="A11" s="3" t="s">
        <v>128</v>
      </c>
      <c r="C11" s="7" t="n">
        <v>-1235.1</v>
      </c>
    </row>
    <row r="12" spans="1:3">
      <c r="A12" s="3" t="s">
        <v>129</v>
      </c>
      <c r="B12" s="7" t="n">
        <v>1.8</v>
      </c>
      <c r="C12" s="7" t="n">
        <v>8.6</v>
      </c>
    </row>
    <row r="13" spans="1:3">
      <c r="A13" s="3" t="s">
        <v>130</v>
      </c>
      <c r="B13" s="7" t="n">
        <v>-310.6</v>
      </c>
      <c r="C13" s="7" t="n">
        <v>331.5</v>
      </c>
    </row>
    <row r="14" spans="1:3">
      <c r="A14" s="3" t="s">
        <v>131</v>
      </c>
      <c r="B14" s="7" t="n">
        <v>-184.1</v>
      </c>
      <c r="C14" s="7" t="n">
        <v>305.1</v>
      </c>
    </row>
    <row r="15" spans="1:3">
      <c r="A15" s="5" t="s">
        <v>132</v>
      </c>
    </row>
    <row r="16" spans="1:3">
      <c r="A16" s="3" t="s">
        <v>133</v>
      </c>
      <c r="B16" s="4" t="n">
        <v>-38</v>
      </c>
      <c r="C16" s="7" t="n">
        <v>-507.5</v>
      </c>
    </row>
    <row r="17" spans="1:3">
      <c r="A17" s="3" t="s">
        <v>134</v>
      </c>
      <c r="B17" s="7" t="n">
        <v>-2.5</v>
      </c>
      <c r="C17" s="7" t="n">
        <v>-9.6</v>
      </c>
    </row>
    <row r="18" spans="1:3">
      <c r="A18" s="3" t="s">
        <v>135</v>
      </c>
      <c r="B18" s="4" t="n">
        <v>0</v>
      </c>
      <c r="C18" s="4" t="n">
        <v>16</v>
      </c>
    </row>
    <row r="19" spans="1:3">
      <c r="A19" s="3" t="s">
        <v>136</v>
      </c>
      <c r="C19" s="7" t="n">
        <v>3921.2</v>
      </c>
    </row>
    <row r="20" spans="1:3">
      <c r="A20" s="3" t="s">
        <v>137</v>
      </c>
      <c r="B20" s="7" t="n">
        <v>37.1</v>
      </c>
    </row>
    <row r="21" spans="1:3">
      <c r="A21" s="3" t="s">
        <v>48</v>
      </c>
      <c r="B21" s="4" t="n">
        <v>0</v>
      </c>
      <c r="C21" s="7" t="n">
        <v>0.6</v>
      </c>
    </row>
    <row r="22" spans="1:3">
      <c r="A22" s="3" t="s">
        <v>138</v>
      </c>
      <c r="B22" s="7" t="n">
        <v>-77.59999999999999</v>
      </c>
      <c r="C22" s="7" t="n">
        <v>3420.7</v>
      </c>
    </row>
    <row r="23" spans="1:3">
      <c r="A23" s="5" t="s">
        <v>139</v>
      </c>
    </row>
    <row r="24" spans="1:3">
      <c r="A24" s="3" t="s">
        <v>140</v>
      </c>
      <c r="B24" s="4" t="n">
        <v>121</v>
      </c>
      <c r="C24" s="7" t="n">
        <v>792.6</v>
      </c>
    </row>
    <row r="25" spans="1:3">
      <c r="A25" s="3" t="s">
        <v>141</v>
      </c>
      <c r="B25" s="4" t="n">
        <v>-76</v>
      </c>
      <c r="C25" s="7" t="n">
        <v>-232.7</v>
      </c>
    </row>
    <row r="26" spans="1:3">
      <c r="A26" s="3" t="s">
        <v>142</v>
      </c>
      <c r="B26" s="7" t="n">
        <v>-1195.1</v>
      </c>
      <c r="C26" s="4" t="n">
        <v>0</v>
      </c>
    </row>
    <row r="27" spans="1:3">
      <c r="A27" s="3" t="s">
        <v>143</v>
      </c>
      <c r="B27" s="7" t="n">
        <v>-17.1</v>
      </c>
      <c r="C27" s="7" t="n">
        <v>-36.8</v>
      </c>
    </row>
    <row r="28" spans="1:3">
      <c r="A28" s="3" t="s">
        <v>144</v>
      </c>
      <c r="B28" s="7" t="n">
        <v>-21.6</v>
      </c>
      <c r="C28" s="7" t="n">
        <v>-20.5</v>
      </c>
    </row>
    <row r="29" spans="1:3">
      <c r="A29" s="3" t="s">
        <v>145</v>
      </c>
      <c r="B29" s="7" t="n">
        <v>-2782.3</v>
      </c>
      <c r="C29" s="4" t="n">
        <v>0</v>
      </c>
    </row>
    <row r="30" spans="1:3">
      <c r="A30" s="3" t="s">
        <v>146</v>
      </c>
      <c r="B30" s="7" t="n">
        <v>-39.6</v>
      </c>
      <c r="C30" s="7" t="n">
        <v>-102.3</v>
      </c>
    </row>
    <row r="31" spans="1:3">
      <c r="A31" s="3" t="s">
        <v>147</v>
      </c>
      <c r="B31" s="7" t="n">
        <v>-0.9</v>
      </c>
      <c r="C31" s="7" t="n">
        <v>-9.5</v>
      </c>
    </row>
    <row r="32" spans="1:3">
      <c r="A32" s="3" t="s">
        <v>48</v>
      </c>
      <c r="B32" s="4" t="n">
        <v>0</v>
      </c>
      <c r="C32" s="4" t="n">
        <v>-6</v>
      </c>
    </row>
    <row r="33" spans="1:3">
      <c r="A33" s="3" t="s">
        <v>148</v>
      </c>
      <c r="B33" s="7" t="n">
        <v>-4011.6</v>
      </c>
      <c r="C33" s="7" t="n">
        <v>384.8</v>
      </c>
    </row>
    <row r="34" spans="1:3">
      <c r="A34" s="3" t="s">
        <v>149</v>
      </c>
      <c r="B34" s="4" t="n">
        <v>0</v>
      </c>
      <c r="C34" s="7" t="n">
        <v>128.3</v>
      </c>
    </row>
    <row r="35" spans="1:3">
      <c r="A35" s="3" t="s">
        <v>150</v>
      </c>
      <c r="B35" s="7" t="n">
        <v>-0.1</v>
      </c>
      <c r="C35" s="7" t="n">
        <v>0.5</v>
      </c>
    </row>
    <row r="36" spans="1:3">
      <c r="A36" s="3" t="s">
        <v>151</v>
      </c>
      <c r="B36" s="7" t="n">
        <v>-4273.4</v>
      </c>
      <c r="C36" s="7" t="n">
        <v>4239.4</v>
      </c>
    </row>
    <row r="37" spans="1:3">
      <c r="A37" s="3" t="s">
        <v>152</v>
      </c>
      <c r="B37" s="7" t="n">
        <v>4338.6</v>
      </c>
      <c r="C37" s="7" t="n">
        <v>111.2</v>
      </c>
    </row>
    <row r="38" spans="1:3">
      <c r="A38" s="3" t="s">
        <v>153</v>
      </c>
      <c r="B38" s="7" t="n">
        <v>65.2</v>
      </c>
      <c r="C38" s="7" t="n">
        <v>4350.6</v>
      </c>
    </row>
    <row r="39" spans="1:3">
      <c r="A39" s="5" t="s">
        <v>154</v>
      </c>
    </row>
    <row r="40" spans="1:3">
      <c r="A40" s="3" t="s">
        <v>155</v>
      </c>
      <c r="B40" s="7" t="n">
        <v>0.7</v>
      </c>
      <c r="C40" s="4" t="n">
        <v>0</v>
      </c>
    </row>
    <row r="41" spans="1:3">
      <c r="A41" s="3" t="s">
        <v>156</v>
      </c>
      <c r="B41" s="7" t="n">
        <v>329.3</v>
      </c>
      <c r="C41" s="7" t="n">
        <v>9.300000000000001</v>
      </c>
    </row>
    <row r="42" spans="1:3">
      <c r="A42" s="5" t="s">
        <v>157</v>
      </c>
    </row>
    <row r="43" spans="1:3">
      <c r="A43" s="3" t="s">
        <v>158</v>
      </c>
      <c r="B43" s="7" t="n">
        <v>531.8</v>
      </c>
    </row>
    <row r="44" spans="1:3">
      <c r="A44" s="3" t="s">
        <v>159</v>
      </c>
      <c r="B44" s="9" t="n">
        <v>0</v>
      </c>
      <c r="C44"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8"/>
    <col customWidth="1" max="2" min="2" width="11"/>
    <col customWidth="1" max="3" min="3" width="17"/>
    <col customWidth="1" max="4" min="4" width="24"/>
    <col customWidth="1" max="5" min="5" width="32"/>
    <col customWidth="1" max="6" min="6" width="17"/>
    <col customWidth="1" max="7" min="7" width="37"/>
    <col customWidth="1" max="8" min="8" width="23"/>
    <col customWidth="1" max="9" min="9" width="38"/>
    <col customWidth="1" max="10" min="10" width="35"/>
  </cols>
  <sheetData>
    <row r="1" spans="1:10">
      <c r="A1" s="1" t="s">
        <v>160</v>
      </c>
      <c r="B1" s="2" t="s">
        <v>161</v>
      </c>
      <c r="C1" s="2" t="s">
        <v>162</v>
      </c>
      <c r="D1" s="2" t="s">
        <v>163</v>
      </c>
      <c r="E1" s="2" t="s">
        <v>164</v>
      </c>
      <c r="F1" s="2" t="s">
        <v>108</v>
      </c>
      <c r="G1" s="2" t="s">
        <v>165</v>
      </c>
      <c r="H1" s="2" t="s">
        <v>166</v>
      </c>
      <c r="I1" s="2" t="s">
        <v>167</v>
      </c>
      <c r="J1" s="2" t="s">
        <v>168</v>
      </c>
    </row>
    <row r="2" spans="1:10">
      <c r="A2" s="3" t="s">
        <v>169</v>
      </c>
      <c r="C2" s="4" t="n">
        <v>22</v>
      </c>
    </row>
    <row r="3" spans="1:10">
      <c r="A3" s="3" t="s">
        <v>169</v>
      </c>
      <c r="I3" s="7" t="n">
        <v>34.5</v>
      </c>
      <c r="J3" s="4" t="n">
        <v>81</v>
      </c>
    </row>
    <row r="4" spans="1:10">
      <c r="A4" s="3" t="s">
        <v>170</v>
      </c>
      <c r="B4" s="6" t="n">
        <v>3637.6</v>
      </c>
      <c r="D4" s="6" t="n">
        <v>537.2</v>
      </c>
      <c r="E4" s="6" t="n">
        <v>1707.5</v>
      </c>
      <c r="F4" s="9" t="n">
        <v>-770</v>
      </c>
      <c r="G4" s="6" t="n">
        <v>-8.800000000000001</v>
      </c>
      <c r="H4" s="6" t="n">
        <v>2171.7</v>
      </c>
    </row>
    <row r="5" spans="1:10">
      <c r="A5" s="3" t="s">
        <v>68</v>
      </c>
      <c r="B5" s="7" t="n">
        <v>1407.5</v>
      </c>
      <c r="F5" s="7" t="n">
        <v>435.7</v>
      </c>
      <c r="H5" s="7" t="n">
        <v>971.8</v>
      </c>
    </row>
    <row r="6" spans="1:10">
      <c r="A6" s="3" t="s">
        <v>57</v>
      </c>
      <c r="B6" s="7" t="n">
        <v>-20.5</v>
      </c>
      <c r="F6" s="7" t="n">
        <v>-20.5</v>
      </c>
    </row>
    <row r="7" spans="1:10">
      <c r="A7" s="3" t="s">
        <v>171</v>
      </c>
      <c r="B7" s="7" t="n">
        <v>-50.9</v>
      </c>
      <c r="F7" s="7" t="n">
        <v>-50.9</v>
      </c>
    </row>
    <row r="8" spans="1:10">
      <c r="A8" s="3" t="s">
        <v>172</v>
      </c>
      <c r="B8" s="7" t="n">
        <v>-122.1</v>
      </c>
      <c r="H8" s="7" t="n">
        <v>-122.1</v>
      </c>
    </row>
    <row r="9" spans="1:10">
      <c r="A9" s="3" t="s">
        <v>173</v>
      </c>
      <c r="I9" s="7" t="n">
        <v>0.4</v>
      </c>
      <c r="J9" s="7" t="n">
        <v>0.4</v>
      </c>
    </row>
    <row r="10" spans="1:10">
      <c r="A10" s="3" t="s">
        <v>173</v>
      </c>
      <c r="B10" s="7" t="n">
        <v>33.9</v>
      </c>
      <c r="E10" s="7" t="n">
        <v>14.1</v>
      </c>
      <c r="H10" s="7" t="n">
        <v>19.8</v>
      </c>
    </row>
    <row r="11" spans="1:10">
      <c r="A11" s="3" t="s">
        <v>174</v>
      </c>
      <c r="B11" s="7" t="n">
        <v>4.1</v>
      </c>
      <c r="E11" s="7" t="n">
        <v>4.1</v>
      </c>
    </row>
    <row r="12" spans="1:10">
      <c r="A12" s="3" t="s">
        <v>175</v>
      </c>
      <c r="B12" s="4" t="n">
        <v>0</v>
      </c>
      <c r="E12" s="7" t="n">
        <v>-0.8</v>
      </c>
      <c r="H12" s="7" t="n">
        <v>0.8</v>
      </c>
    </row>
    <row r="13" spans="1:10">
      <c r="A13" s="3" t="s">
        <v>69</v>
      </c>
      <c r="B13" s="7" t="n">
        <v>29.3</v>
      </c>
      <c r="G13" s="7" t="n">
        <v>8.800000000000001</v>
      </c>
      <c r="H13" s="7" t="n">
        <v>20.5</v>
      </c>
    </row>
    <row r="14" spans="1:10">
      <c r="A14" s="3" t="s">
        <v>176</v>
      </c>
      <c r="C14" s="4" t="n">
        <v>22</v>
      </c>
    </row>
    <row r="15" spans="1:10">
      <c r="A15" s="3" t="s">
        <v>176</v>
      </c>
      <c r="I15" s="7" t="n">
        <v>34.9</v>
      </c>
      <c r="J15" s="7" t="n">
        <v>81.40000000000001</v>
      </c>
    </row>
    <row r="16" spans="1:10">
      <c r="A16" s="3" t="s">
        <v>177</v>
      </c>
      <c r="B16" s="7" t="n">
        <v>4918.9</v>
      </c>
      <c r="D16" s="7" t="n">
        <v>537.2</v>
      </c>
      <c r="E16" s="7" t="n">
        <v>1724.9</v>
      </c>
      <c r="F16" s="7" t="n">
        <v>-405.7</v>
      </c>
      <c r="G16" s="4" t="n">
        <v>0</v>
      </c>
      <c r="H16" s="7" t="n">
        <v>3062.5</v>
      </c>
    </row>
    <row r="17" spans="1:10">
      <c r="A17" s="3" t="s">
        <v>178</v>
      </c>
      <c r="C17" s="4" t="n">
        <v>22</v>
      </c>
    </row>
    <row r="18" spans="1:10">
      <c r="A18" s="3" t="s">
        <v>178</v>
      </c>
      <c r="I18" s="7" t="n">
        <v>34.7</v>
      </c>
      <c r="J18" s="7" t="n">
        <v>81.40000000000001</v>
      </c>
    </row>
    <row r="19" spans="1:10">
      <c r="A19" s="3" t="s">
        <v>179</v>
      </c>
      <c r="B19" s="7" t="n">
        <v>3603.5</v>
      </c>
      <c r="D19" s="7" t="n">
        <v>537.2</v>
      </c>
      <c r="E19" s="7" t="n">
        <v>1720.3</v>
      </c>
      <c r="F19" s="7" t="n">
        <v>-790.2</v>
      </c>
      <c r="G19" s="7" t="n">
        <v>-7.7</v>
      </c>
      <c r="H19" s="7" t="n">
        <v>2143.9</v>
      </c>
    </row>
    <row r="20" spans="1:10">
      <c r="A20" s="3" t="s">
        <v>68</v>
      </c>
      <c r="B20" s="7" t="n">
        <v>1349.4</v>
      </c>
      <c r="F20" s="7" t="n">
        <v>408.7</v>
      </c>
      <c r="H20" s="7" t="n">
        <v>940.7</v>
      </c>
    </row>
    <row r="21" spans="1:10">
      <c r="A21" s="3" t="s">
        <v>57</v>
      </c>
      <c r="B21" s="7" t="n">
        <v>-7.2</v>
      </c>
      <c r="F21" s="7" t="n">
        <v>-7.2</v>
      </c>
    </row>
    <row r="22" spans="1:10">
      <c r="A22" s="3" t="s">
        <v>171</v>
      </c>
      <c r="B22" s="4" t="n">
        <v>-17</v>
      </c>
      <c r="F22" s="4" t="n">
        <v>-17</v>
      </c>
    </row>
    <row r="23" spans="1:10">
      <c r="A23" s="3" t="s">
        <v>172</v>
      </c>
      <c r="B23" s="7" t="n">
        <v>-40.3</v>
      </c>
      <c r="H23" s="7" t="n">
        <v>-40.3</v>
      </c>
    </row>
    <row r="24" spans="1:10">
      <c r="A24" s="3" t="s">
        <v>173</v>
      </c>
      <c r="I24" s="7" t="n">
        <v>0.2</v>
      </c>
      <c r="J24" s="3" t="s">
        <v>180</v>
      </c>
    </row>
    <row r="25" spans="1:10">
      <c r="A25" s="3" t="s">
        <v>173</v>
      </c>
      <c r="B25" s="7" t="n">
        <v>3.1</v>
      </c>
      <c r="E25" s="7" t="n">
        <v>3.1</v>
      </c>
      <c r="H25" s="4" t="n">
        <v>0</v>
      </c>
    </row>
    <row r="26" spans="1:10">
      <c r="A26" s="3" t="s">
        <v>174</v>
      </c>
      <c r="B26" s="7" t="n">
        <v>1.5</v>
      </c>
      <c r="E26" s="7" t="n">
        <v>1.5</v>
      </c>
    </row>
    <row r="27" spans="1:10">
      <c r="A27" s="3" t="s">
        <v>69</v>
      </c>
      <c r="B27" s="7" t="n">
        <v>25.9</v>
      </c>
      <c r="G27" s="7" t="n">
        <v>7.7</v>
      </c>
      <c r="H27" s="7" t="n">
        <v>18.2</v>
      </c>
    </row>
    <row r="28" spans="1:10">
      <c r="A28" s="3" t="s">
        <v>176</v>
      </c>
      <c r="C28" s="4" t="n">
        <v>22</v>
      </c>
    </row>
    <row r="29" spans="1:10">
      <c r="A29" s="3" t="s">
        <v>176</v>
      </c>
      <c r="I29" s="7" t="n">
        <v>34.9</v>
      </c>
      <c r="J29" s="7" t="n">
        <v>81.40000000000001</v>
      </c>
    </row>
    <row r="30" spans="1:10">
      <c r="A30" s="3" t="s">
        <v>177</v>
      </c>
      <c r="B30" s="7" t="n">
        <v>4918.9</v>
      </c>
      <c r="D30" s="7" t="n">
        <v>537.2</v>
      </c>
      <c r="E30" s="7" t="n">
        <v>1724.9</v>
      </c>
      <c r="F30" s="7" t="n">
        <v>-405.7</v>
      </c>
      <c r="G30" s="9" t="n">
        <v>0</v>
      </c>
      <c r="H30" s="7" t="n">
        <v>3062.5</v>
      </c>
    </row>
    <row r="31" spans="1:10">
      <c r="A31" s="3" t="s">
        <v>181</v>
      </c>
      <c r="C31" s="4" t="n">
        <v>22</v>
      </c>
    </row>
    <row r="32" spans="1:10">
      <c r="A32" s="3" t="s">
        <v>181</v>
      </c>
      <c r="I32" s="7" t="n">
        <v>34.9</v>
      </c>
      <c r="J32" s="7" t="n">
        <v>81.40000000000001</v>
      </c>
    </row>
    <row r="33" spans="1:10">
      <c r="A33" s="3" t="s">
        <v>182</v>
      </c>
      <c r="B33" s="7" t="n">
        <v>892.5</v>
      </c>
      <c r="D33" s="7" t="n">
        <v>537.2</v>
      </c>
      <c r="E33" s="7" t="n">
        <v>278.1</v>
      </c>
      <c r="F33" s="7" t="n">
        <v>-165.8</v>
      </c>
      <c r="H33" s="4" t="n">
        <v>243</v>
      </c>
    </row>
    <row r="34" spans="1:10">
      <c r="A34" s="3" t="s">
        <v>68</v>
      </c>
      <c r="B34" s="7" t="n">
        <v>59.5</v>
      </c>
      <c r="F34" s="4" t="n">
        <v>33</v>
      </c>
      <c r="H34" s="7" t="n">
        <v>26.5</v>
      </c>
    </row>
    <row r="35" spans="1:10">
      <c r="A35" s="3" t="s">
        <v>57</v>
      </c>
      <c r="B35" s="7" t="n">
        <v>-21.6</v>
      </c>
      <c r="F35" s="7" t="n">
        <v>-21.6</v>
      </c>
    </row>
    <row r="36" spans="1:10">
      <c r="A36" s="3" t="s">
        <v>171</v>
      </c>
      <c r="B36" s="7" t="n">
        <v>-17.1</v>
      </c>
      <c r="F36" s="7" t="n">
        <v>-17.1</v>
      </c>
    </row>
    <row r="37" spans="1:10">
      <c r="A37" s="3" t="s">
        <v>172</v>
      </c>
      <c r="B37" s="7" t="n">
        <v>-39.6</v>
      </c>
      <c r="H37" s="7" t="n">
        <v>-39.6</v>
      </c>
    </row>
    <row r="38" spans="1:10">
      <c r="A38" s="3" t="s">
        <v>174</v>
      </c>
      <c r="B38" s="7" t="n">
        <v>1.3</v>
      </c>
      <c r="E38" s="7" t="n">
        <v>1.3</v>
      </c>
    </row>
    <row r="39" spans="1:10">
      <c r="A39" s="3" t="s">
        <v>175</v>
      </c>
      <c r="B39" s="7" t="n">
        <v>0.1</v>
      </c>
      <c r="D39" s="7" t="n">
        <v>0.1</v>
      </c>
    </row>
    <row r="40" spans="1:10">
      <c r="A40" s="3" t="s">
        <v>69</v>
      </c>
      <c r="B40" s="4" t="n">
        <v>0</v>
      </c>
    </row>
    <row r="41" spans="1:10">
      <c r="A41" s="3" t="s">
        <v>183</v>
      </c>
      <c r="C41" s="4" t="n">
        <v>22</v>
      </c>
    </row>
    <row r="42" spans="1:10">
      <c r="A42" s="3" t="s">
        <v>183</v>
      </c>
      <c r="I42" s="7" t="n">
        <v>34.9</v>
      </c>
      <c r="J42" s="7" t="n">
        <v>81.40000000000001</v>
      </c>
    </row>
    <row r="43" spans="1:10">
      <c r="A43" s="3" t="s">
        <v>184</v>
      </c>
      <c r="B43" s="7" t="n">
        <v>875.1</v>
      </c>
      <c r="D43" s="7" t="n">
        <v>537.3</v>
      </c>
      <c r="E43" s="7" t="n">
        <v>279.4</v>
      </c>
      <c r="F43" s="7" t="n">
        <v>-171.5</v>
      </c>
      <c r="H43" s="7" t="n">
        <v>229.9</v>
      </c>
    </row>
    <row r="44" spans="1:10">
      <c r="A44" s="3" t="s">
        <v>185</v>
      </c>
      <c r="C44" s="4" t="n">
        <v>22</v>
      </c>
    </row>
    <row r="45" spans="1:10">
      <c r="A45" s="3" t="s">
        <v>185</v>
      </c>
      <c r="I45" s="7" t="n">
        <v>34.9</v>
      </c>
      <c r="J45" s="7" t="n">
        <v>81.40000000000001</v>
      </c>
    </row>
    <row r="46" spans="1:10">
      <c r="A46" s="3" t="s">
        <v>186</v>
      </c>
      <c r="B46" s="7" t="n">
        <v>884.1</v>
      </c>
      <c r="D46" s="7" t="n">
        <v>537.3</v>
      </c>
      <c r="E46" s="7" t="n">
        <v>278.9</v>
      </c>
      <c r="F46" s="7" t="n">
        <v>-168.6</v>
      </c>
      <c r="H46" s="7" t="n">
        <v>236.5</v>
      </c>
    </row>
    <row r="47" spans="1:10">
      <c r="A47" s="3" t="s">
        <v>68</v>
      </c>
      <c r="B47" s="7" t="n">
        <v>16.6</v>
      </c>
      <c r="F47" s="4" t="n">
        <v>10</v>
      </c>
      <c r="H47" s="7" t="n">
        <v>6.6</v>
      </c>
    </row>
    <row r="48" spans="1:10">
      <c r="A48" s="3" t="s">
        <v>57</v>
      </c>
      <c r="B48" s="7" t="n">
        <v>-7.2</v>
      </c>
      <c r="F48" s="7" t="n">
        <v>-7.2</v>
      </c>
    </row>
    <row r="49" spans="1:10">
      <c r="A49" s="3" t="s">
        <v>171</v>
      </c>
      <c r="B49" s="7" t="n">
        <v>-5.7</v>
      </c>
      <c r="F49" s="7" t="n">
        <v>-5.7</v>
      </c>
    </row>
    <row r="50" spans="1:10">
      <c r="A50" s="3" t="s">
        <v>172</v>
      </c>
      <c r="B50" s="7" t="n">
        <v>-13.2</v>
      </c>
      <c r="H50" s="7" t="n">
        <v>-13.2</v>
      </c>
    </row>
    <row r="51" spans="1:10">
      <c r="A51" s="3" t="s">
        <v>174</v>
      </c>
      <c r="B51" s="7" t="n">
        <v>0.5</v>
      </c>
      <c r="E51" s="7" t="n">
        <v>0.5</v>
      </c>
    </row>
    <row r="52" spans="1:10">
      <c r="A52" s="3" t="s">
        <v>69</v>
      </c>
      <c r="B52" s="4" t="n">
        <v>0</v>
      </c>
    </row>
    <row r="53" spans="1:10">
      <c r="A53" s="3" t="s">
        <v>183</v>
      </c>
      <c r="C53" s="4" t="n">
        <v>22</v>
      </c>
    </row>
    <row r="54" spans="1:10">
      <c r="A54" s="3" t="s">
        <v>183</v>
      </c>
      <c r="I54" s="7" t="n">
        <v>34.9</v>
      </c>
      <c r="J54" s="7" t="n">
        <v>81.40000000000001</v>
      </c>
    </row>
    <row r="55" spans="1:10">
      <c r="A55" s="3" t="s">
        <v>184</v>
      </c>
      <c r="B55" s="6" t="n">
        <v>875.1</v>
      </c>
      <c r="D55" s="6" t="n">
        <v>537.3</v>
      </c>
      <c r="E55" s="6" t="n">
        <v>279.4</v>
      </c>
      <c r="F55" s="6" t="n">
        <v>-171.5</v>
      </c>
      <c r="H55" s="6" t="n">
        <v>2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8:02:53Z</dcterms:created>
  <dcterms:modified xmlns:dcterms="http://purl.org/dc/terms/" xmlns:xsi="http://www.w3.org/2001/XMLSchema-instance" xsi:type="dcterms:W3CDTF">2019-10-23T18:02:53Z</dcterms:modified>
</cp:coreProperties>
</file>